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ash" sheetId="7" r:id="rId7"/>
    <s:sheet name="Note 1 - Organization and Descr" sheetId="8" r:id="rId8"/>
    <s:sheet name="Note 2 - Summary of Significant" sheetId="9" r:id="rId9"/>
    <s:sheet name="Note 3 - Cash, Cash Equivalents" sheetId="10" r:id="rId10"/>
    <s:sheet name="Note 4 - Fair Value of Financia" sheetId="11" r:id="rId11"/>
    <s:sheet name="Note 5 - Property, Equipment, a" sheetId="12" r:id="rId12"/>
    <s:sheet name="Note 6 - Goodwill and Intangibl" sheetId="13" r:id="rId13"/>
    <s:sheet name="Note 7 - Accrued Liabilities" sheetId="14" r:id="rId14"/>
    <s:sheet name="Note 8 - Borrowings" sheetId="15" r:id="rId15"/>
    <s:sheet name="Note 9 - Commitments and Contin" sheetId="16" r:id="rId16"/>
    <s:sheet name="Note 10 - Convertible Preferred" sheetId="17" r:id="rId17"/>
    <s:sheet name="Note 11 - Net Loss Per Share" sheetId="18" r:id="rId18"/>
    <s:sheet name="Note 12 - Income Taxes" sheetId="19" r:id="rId19"/>
    <s:sheet name="Note 13 - Related Party Transac" sheetId="20" r:id="rId20"/>
    <s:sheet name="Note 14 - Segments and Geograph" sheetId="21" r:id="rId21"/>
    <s:sheet name="Note 15 - Subsequent Event" sheetId="22" r:id="rId22"/>
    <s:sheet name="Significant Accounting Policies" sheetId="23" r:id="rId23"/>
    <s:sheet name="Note 2 - Summary of Significa24" sheetId="24" r:id="rId24"/>
    <s:sheet name="Note 3 - Cash, Cash Equivalen25" sheetId="25" r:id="rId25"/>
    <s:sheet name="Note 4 - Fair Value of Financ26" sheetId="26" r:id="rId26"/>
    <s:sheet name="Note 5 - Property, Equipment,27" sheetId="27" r:id="rId27"/>
    <s:sheet name="Note 6 - Goodwill and Intangi28" sheetId="28" r:id="rId28"/>
    <s:sheet name="Note 7 - Accrued Liabilities (T" sheetId="29" r:id="rId29"/>
    <s:sheet name="Note 9 - Commitments and Cont30" sheetId="30" r:id="rId30"/>
    <s:sheet name="Note 10 - Convertible Preferr31" sheetId="31" r:id="rId31"/>
    <s:sheet name="Note 11 - Net Loss Per Share (T" sheetId="32" r:id="rId32"/>
    <s:sheet name="Note 12 - Income Taxes (Tables)" sheetId="33" r:id="rId33"/>
    <s:sheet name="Note 14 - Segments and Geogra34" sheetId="34" r:id="rId34"/>
    <s:sheet name="Note 1 - Organization and Des35" sheetId="35" r:id="rId35"/>
    <s:sheet name="Note 2 - Summary of Significa36" sheetId="36" r:id="rId36"/>
    <s:sheet name="Note 2 - Changes in Allowance f" sheetId="37" r:id="rId37"/>
    <s:sheet name="Note 3 - Cash, Cash Equivalen38" sheetId="38" r:id="rId38"/>
    <s:sheet name="Note 3 - Summary of Marketable " sheetId="39" r:id="rId39"/>
    <s:sheet name="Note 4 - Fair Value of Financ40" sheetId="40" r:id="rId40"/>
    <s:sheet name="Note 4 - Money Market Funds and" sheetId="41" r:id="rId41"/>
    <s:sheet name="Note 4 - Changes in Warrant Lia" sheetId="42" r:id="rId42"/>
    <s:sheet name="Note 5 - Property, Equipment,43" sheetId="43" r:id="rId43"/>
    <s:sheet name="Note 5 - Summary Property, Equi" sheetId="44" r:id="rId44"/>
    <s:sheet name="Note 5 - Assets Recorded Under " sheetId="45" r:id="rId45"/>
    <s:sheet name="Note 6 - Goodwill and Intangi46" sheetId="46" r:id="rId46"/>
    <s:sheet name="Note 6 - Intangible Assets Deta" sheetId="47" r:id="rId47"/>
    <s:sheet name="Note 6 - Estimated Future Amort" sheetId="48" r:id="rId48"/>
    <s:sheet name="Note 7 - Summary of Accrued Lia" sheetId="49" r:id="rId49"/>
    <s:sheet name="Note 8 - Borrowings (Details Te" sheetId="50" r:id="rId50"/>
    <s:sheet name="Note 9 - Commitments and Cont51" sheetId="51" r:id="rId51"/>
    <s:sheet name="Note 9 - Future Minimum Payment" sheetId="52" r:id="rId52"/>
    <s:sheet name="Note 10 - Convertible Preferr53" sheetId="53" r:id="rId53"/>
    <s:sheet name="Note 10 - Common Stock Activity" sheetId="54" r:id="rId54"/>
    <s:sheet name="Note 10 - Option Award Activity" sheetId="55" r:id="rId55"/>
    <s:sheet name="Note 10 - Restricted Stock Unit" sheetId="56" r:id="rId56"/>
    <s:sheet name="Note 10 - Assumptions Used to V" sheetId="57" r:id="rId57"/>
    <s:sheet name="Note 10 - Shares of Common Stoc" sheetId="58" r:id="rId58"/>
    <s:sheet name="Note 10 - Fair Value of Option " sheetId="59" r:id="rId59"/>
    <s:sheet name="Note 10 - Summary of Stock-base" sheetId="60" r:id="rId60"/>
    <s:sheet name="Note 10 - Assumptions Used to61" sheetId="61" r:id="rId61"/>
    <s:sheet name="Note 10 - Summary of Warrants O" sheetId="62" r:id="rId62"/>
    <s:sheet name="Note 11 - Net Loss Per Share (D" sheetId="63" r:id="rId63"/>
    <s:sheet name="Note 11 - Calculation of Basic " sheetId="64" r:id="rId64"/>
    <s:sheet name="Note 11 - Equity Shares Exclude" sheetId="65" r:id="rId65"/>
    <s:sheet name="Note 12 - Income Taxes (Details" sheetId="66" r:id="rId66"/>
    <s:sheet name="Note 12 - Domestic and Foreign " sheetId="67" r:id="rId67"/>
    <s:sheet name="Note 12 - Components of Income " sheetId="68" r:id="rId68"/>
    <s:sheet name="Note 12 - Effective Tax Rates a" sheetId="69" r:id="rId69"/>
    <s:sheet name="Note 12 - Significant Component" sheetId="70" r:id="rId70"/>
    <s:sheet name="Note 12 - Reconciliation of the" sheetId="71" r:id="rId71"/>
    <s:sheet name="Note 13 - Related Party Trans72" sheetId="72" r:id="rId72"/>
    <s:sheet name="Note 14 - Segments and Geogra73" sheetId="73" r:id="rId73"/>
    <s:sheet name="Note 14 - Segments (Details)" sheetId="74" r:id="rId74"/>
    <s:sheet name="Note 15 - Subsequent Event (Det" sheetId="75" r:id="rId75"/>
  </s:sheets>
  <s:definedNames/>
  <s:calcPr calcId="124519" calcMode="auto" fullCalcOnLoad="1"/>
</s:workbook>
</file>

<file path=xl/sharedStrings.xml><?xml version="1.0" encoding="utf-8"?>
<sst xmlns="http://schemas.openxmlformats.org/spreadsheetml/2006/main" uniqueCount="739">
  <si>
    <t>Document And Entity Information - USD ($)</t>
  </si>
  <si>
    <t>12 Months Ended</t>
  </si>
  <si>
    <t>Dec. 31, 2015</t>
  </si>
  <si>
    <t>Feb. 29, 2016</t>
  </si>
  <si>
    <t>Jun. 30, 2015</t>
  </si>
  <si>
    <t>Entity Registrant Name</t>
  </si>
  <si>
    <t>YuMe Inc</t>
  </si>
  <si>
    <t>Entity Central Index Key</t>
  </si>
  <si>
    <t>Trading Symbol</t>
  </si>
  <si>
    <t>yum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Marketable securities</t>
  </si>
  <si>
    <t>Restricted cash</t>
  </si>
  <si>
    <t xml:space="preserve"> </t>
  </si>
  <si>
    <t>Accounts receivable, net</t>
  </si>
  <si>
    <t>Prepaid expenses and other current assets</t>
  </si>
  <si>
    <t>Total current assets</t>
  </si>
  <si>
    <t>Marketable securities, long-term</t>
  </si>
  <si>
    <t>Property, equipment and software, net</t>
  </si>
  <si>
    <t>Goodwill</t>
  </si>
  <si>
    <t>Intangible assets, net</t>
  </si>
  <si>
    <t>Restricted cash, non-current</t>
  </si>
  <si>
    <t>Deposits and other assets</t>
  </si>
  <si>
    <t>Total assets</t>
  </si>
  <si>
    <t>Current liabilities:</t>
  </si>
  <si>
    <t>Accounts payable</t>
  </si>
  <si>
    <t>Accrued digital media property owner costs</t>
  </si>
  <si>
    <t>Accrued liabilities</t>
  </si>
  <si>
    <t>Deferred revenue</t>
  </si>
  <si>
    <t>Capital leases, current</t>
  </si>
  <si>
    <t>Total current liabilities</t>
  </si>
  <si>
    <t>Other long-term liabilities</t>
  </si>
  <si>
    <t>Deferred tax liability</t>
  </si>
  <si>
    <t>Total liabilities</t>
  </si>
  <si>
    <t>Commitments and contingencies (Note 9)</t>
  </si>
  <si>
    <t>Stockholders’ equity:</t>
  </si>
  <si>
    <t>Preferred stock: $0.001 par value; 20,000,000 shares authorized, no shares issued and outstanding as of December 31, 2015 and December 31, 2014</t>
  </si>
  <si>
    <t>Common stock: $0.001 par value; 200,000,000 shares authorized as of December 31, 2015 and 2014; 34,455,220 and 33,066,327 shares issued and outstanding as of December 31, 2015 and 2014, respectively</t>
  </si>
  <si>
    <t>Additional paid-in-capital</t>
  </si>
  <si>
    <t>Treasury stock: 66,666 shares as of December 31, 2015 and 2014</t>
  </si>
  <si>
    <t>Accumulated deficit</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3</t>
  </si>
  <si>
    <t>Revenue</t>
  </si>
  <si>
    <t>Cost of revenue</t>
  </si>
  <si>
    <t>Gross profit</t>
  </si>
  <si>
    <t>Operating expenses:</t>
  </si>
  <si>
    <t>Sales and marketing</t>
  </si>
  <si>
    <t>Research and development</t>
  </si>
  <si>
    <t>General and administrative</t>
  </si>
  <si>
    <t>Total operating expenses</t>
  </si>
  <si>
    <t>Income (loss) from operations</t>
  </si>
  <si>
    <t>Interest expense</t>
  </si>
  <si>
    <t>Other expense, net</t>
  </si>
  <si>
    <t>Total interest and other expense, net</t>
  </si>
  <si>
    <t>Income (loss) before income taxes</t>
  </si>
  <si>
    <t>Income tax (expense) benefit</t>
  </si>
  <si>
    <t>Net income (loss)</t>
  </si>
  <si>
    <t>Net income (loss) per share:</t>
  </si>
  <si>
    <t>Basic (in dollars per share)</t>
  </si>
  <si>
    <t>Diluted (in dollars per share)</t>
  </si>
  <si>
    <t>Weighted-average shares used to compute net income (loss) per share:</t>
  </si>
  <si>
    <t>Basic (in shares)</t>
  </si>
  <si>
    <t>Diluted (in shares)</t>
  </si>
  <si>
    <t>Consolidated Statements of Comprehensive Income (Loss) - USD ($) $ in Thousands</t>
  </si>
  <si>
    <t>Other comprehensive income (loss):</t>
  </si>
  <si>
    <t>Foreign currency translation adjustments</t>
  </si>
  <si>
    <t>Unrealized loss on marketable securities, net of tax</t>
  </si>
  <si>
    <t>Other comprehensive income (loss)</t>
  </si>
  <si>
    <t>Comprehensive income (loss)</t>
  </si>
  <si>
    <t>Consolidated Statements of Convertible Preferred Stock and Stockholders' Equity (Deficit) - USD ($) $ in Thousands</t>
  </si>
  <si>
    <t>Convertible Preferred Stock [Member]</t>
  </si>
  <si>
    <t>Common Stock [Member]</t>
  </si>
  <si>
    <t>Treasury Stock [Member]</t>
  </si>
  <si>
    <t>Additional Paid-in Capital [Member]</t>
  </si>
  <si>
    <t>Retained Earnings [Member]</t>
  </si>
  <si>
    <t>AOCI Attributable to Parent [Member]</t>
  </si>
  <si>
    <t>Total</t>
  </si>
  <si>
    <t>Balances (in shares) at Dec. 31, 2012</t>
  </si>
  <si>
    <t>Balances at Dec. 31, 2012</t>
  </si>
  <si>
    <t>Option and warrant exercises (in shares)</t>
  </si>
  <si>
    <t>Issuance of common stock upon exercise of stock options and warrants</t>
  </si>
  <si>
    <t>Issuance of common stock upon the vesting of restricted stock units (in shares)</t>
  </si>
  <si>
    <t>Stock-based compensation</t>
  </si>
  <si>
    <t>Foreign currency translation adjustment</t>
  </si>
  <si>
    <t>Unrealized losses on marketable securities</t>
  </si>
  <si>
    <t>Conversion of preferred stock to common stock (in shares)</t>
  </si>
  <si>
    <t>Conversion of preferred stock to common stock</t>
  </si>
  <si>
    <t>Conversion of preferred stock warrants to common stock warrants</t>
  </si>
  <si>
    <t>Stock Issued During Period, Shares, New Issues</t>
  </si>
  <si>
    <t>Initial public offering, net of issuance costs</t>
  </si>
  <si>
    <t>Treasury stock (Note 10) (in shares)</t>
  </si>
  <si>
    <t>Treasury stock (Note 10)</t>
  </si>
  <si>
    <t>Net income</t>
  </si>
  <si>
    <t>Balances (in shares) at Dec. 31, 2013</t>
  </si>
  <si>
    <t>Balances at Dec. 31, 2013</t>
  </si>
  <si>
    <t>Balances (in shares) at Dec. 31, 2014</t>
  </si>
  <si>
    <t>Balances at Dec. 31, 2014</t>
  </si>
  <si>
    <t>Common stock issued in connection with employee stock purchase plan (in shares)</t>
  </si>
  <si>
    <t>Issuance of common stock in connection with employee stock purchase plan</t>
  </si>
  <si>
    <t>Balances (in shares) at Dec. 31, 2015</t>
  </si>
  <si>
    <t>Balances at Dec. 31, 2015</t>
  </si>
  <si>
    <t>Issuance of common stock upon the vesting of restricted stock units cash used to net settle equity awards</t>
  </si>
  <si>
    <t>Consolidated Statements of Cash Flows - USD ($) $ in Thousands</t>
  </si>
  <si>
    <t>Maturities of Marketable Securities [Member]</t>
  </si>
  <si>
    <t>Investing activities:</t>
  </si>
  <si>
    <t>Sale of Marketable Securities [Member]</t>
  </si>
  <si>
    <t>Depreciation and amortization</t>
  </si>
  <si>
    <t>Allowances for doubtful accounts receivable</t>
  </si>
  <si>
    <t>Deferred income taxes</t>
  </si>
  <si>
    <t>Amortization of premiums on marketable securities, net</t>
  </si>
  <si>
    <t>Change in fair value of preferred stock warrants</t>
  </si>
  <si>
    <t>Accounts receivable</t>
  </si>
  <si>
    <t>Other liabilities</t>
  </si>
  <si>
    <t>Net cash provided by (used in) operating activities</t>
  </si>
  <si>
    <t>Purchases of property and equipment</t>
  </si>
  <si>
    <t>Capitalized software development costs</t>
  </si>
  <si>
    <t>Purchases of marketable securities</t>
  </si>
  <si>
    <t>Change in restricted cash</t>
  </si>
  <si>
    <t>Net cash used in investing activities</t>
  </si>
  <si>
    <t>Financing activities:</t>
  </si>
  <si>
    <t>Proceeds from initial public offering, net of offering costs</t>
  </si>
  <si>
    <t>Repayments of borrowings under notes payable</t>
  </si>
  <si>
    <t>Repayments of borrowings under capital leases</t>
  </si>
  <si>
    <t>Proceeds from exercise of common stock options and warrants</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cash flow information:</t>
  </si>
  <si>
    <t>Cash paid for interest</t>
  </si>
  <si>
    <t>Cash paid for income taxes</t>
  </si>
  <si>
    <t>Stock-based compensation capitalized for internal-use software</t>
  </si>
  <si>
    <t>Non-cash investing and financing activities:</t>
  </si>
  <si>
    <t>Purchases of property and equipment recorded in accounts payable</t>
  </si>
  <si>
    <t>Vesting of early exercised stock options</t>
  </si>
  <si>
    <t>Note 1 - Organization and Description of Business</t>
  </si>
  <si>
    <t>Notes to Financial Statements</t>
  </si>
  <si>
    <t>Organization, Consolidation and Presentation of Financial Statements Disclosure [Text Block]</t>
  </si>
  <si>
    <t xml:space="preserve"> 1. Organization and Description of Business Organization and Nature of Operations YuMe, Inc. (the "Company") was incorporated in Delaware on December 16, 2004. The Company, including its wholly-owned subsidiaries, is a leading independent provider of digital video brand advertising solutions. The Company's proprietary technologies serve the specific needs of brand advertisers and enable them to find and target large, brand-receptive audiences across a wide range of Internet-connected devices and digital media properties. The Company's software is used by global digital media properties to monetize professionally-produced content and applications. The Company facilitates digital video advertising by dynamically matching relevant audiences available through its digital media property partners with appropriate advertising campaigns from its advertising customers. The Company helps its advertising customers overcome the complexities of delivering digital video advertising campaigns in a highly fragmented environment where dispersed audiences use a growing variety of Internet-connected devices to access thousands of online and mobile websites and applications. The Company delivers video advertising impressions across personal computers, smartphones, tablets, set-top boxes, game consoles, Internet-connected TVs and other devices. The Company's video ads run when users choose to view video content on their devices. On each video advertising impression, the Company collects dozens of data elements that it uses for its advanced audience modeling algorithms that continuously improve brand-targeting effectiveness. Basis of Presentation The Company’s consolidated financial statements have been prepared in accordance with accounting principles generally accepted in the United States of America (“GAAP”) and applicable rules and regulations of the Securities and Exchange Commission (the “SEC”). In July 2013, the Company's board of directors and stockholders approved an amendment to the amended and restated certificate of incorporation. The amendment provided for a 1-for-6 reverse stock split of the outstanding common stock, effective July 24, 2013. Accordingly, (i) every six shares of common stock were combined into one share of common stock, (ii) the number of shares of common stock into which each outstanding option or warrant to purchase common stock is exercisable, as the case may be, have been proportionately decreased on a 1-for-6 basis, (iii) the exercise price for each such outstanding option or warrant to purchase common stock has been proportionately increased on a 6-for-1 basis, and (iv) the conversion ratio for each share of preferred stock outstanding was proportionately reduced on a 1-for-6 basis. All of the share numbers, share prices, and exercise prices have been adjusted within these financial statements, on a retroactive basis, to reflect this 1-for-6 reverse stock split. The Company paid cash in lieu of any fractional shares to which a holder of common stock would otherwise be entitled as a result of the reverse stock split. On August 12, 2013, the Company closed the IPO of its common stock pursuant to a registration statement on Form S-1. In the IPO, the Company sold 5,125,000 shares of common stock at a public offering price of $9.00 per share. Net proceeds were approximately $40.0 million, after deducting underwriting discounts and commissions of $3.2 million and offering expenses of $2.9 million. Upon the closing of the IPO, all outstanding shares of the Company’s convertible preferred stock automatically converted into 21,840,537 shares of common stock and all outstanding warrants to purchase convertible preferred stock converted into warrants to purchase 53,983 shares of common stock. Basis of Consolidation The consolidated financial statements include the accounts of the Company and its wholly-owned subsidiaries. All intercompany accounts and transactions have been eliminated in consolidation. Certain Significant Risks and Uncertainties The Company operates in a dynamic industry and, accordingly, can be affected by a variety of factors. For example, the Company believes that changes in any of the following areas could have a significant negative effect on its future financial position, results of operations, or cash flows: rates of revenue growth; traffic to and pricing with the Company's network of digital media property owners; scaling and adaptation of existing technology and network infrastructure; adoption of the Company’s product and solution offerings; management of the Company's growth; new markets and international expansion; protection of the Company's brand, reputation and intellectual property; competition in the Company's markets; recruiting and retaining qualified employees and key personnel; intellectual property infringement and other claims; and changes in government regulation affecting the Company's business, among other things.</t>
  </si>
  <si>
    <t>Note 2 - Summary of Significant Accounting Policies</t>
  </si>
  <si>
    <t>Significant Accounting Policies [Text Block]</t>
  </si>
  <si>
    <t xml:space="preserve"> 2. Summary of Significant Accounting Policies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Foreign Currency Translation and Transactions The consolidated financial statements of the Company's foreign subsidiaries are measured using the local currency as the functional currency, except for India and France, which have U.S. dollar and British pound sterling functional currencies, respectively. Assets and liabilities of foreign subsidiaries are translated at exchange rates in effect as of the balance sheet date. Revenues and expenses are translated at average exchange rates in effect during the period. Translation adjustments are recorded within accumulated other comprehensive loss, a separate component of stockholders' equity, on the consolidated balance sheets. Foreign exchange transaction losses totaled $0.5 million, $1.0 million and $0.1 million for 2015, 2014 and 2013, respectively. Cash and Cash Equivalents The Company invests a portion of its excess cash in money market funds. The Company considers all highly liquid financial instruments purchased with original maturities of three months or less to be cash equivalents. Marketable Securities The Company began investing its cash and cash equivalents in marketable securities during the fourth quarter of 2013. Marketable securities are classified as available-for-sale and have consisted of highly liquid corporate bonds, commercial paper and certificates of deposits that comply with the Company’s minimum credit rating policy. Short-term marketable securities consist of investments with final maturities of at least three months from the date of purchase that the Company intends to own for up to 12 months. Long-term marketable securities consist of investments with final maturities of more than 12 months from the date of purchase that the Company intends to own for more than 12 months, but not more than 24 months. By policy, the final maturity for each security within the portfolio shall not exceed 24 months from the date of purchase and the weighted average maturity of the portfolio shall not exceed 12 months at any point in time. Marketable securities are carried at fair value with unrealized gains and losses, net of taxes, reported as a component of stockholders’ equity on the consolidated balance sheets. See Note 3 for additional information regarding the Company’s marketable securities. Restricted Cash The Company’s new lease agreement for its New York office requires a security deposit in the amount of $0.4 million to be maintained in the form of an unconditional, irrevocable letter of credit issued to the benefit of the landlord. The letter of credit is subject to renewal annually until the lease expires in September 2027. On July 1, 2020, the required security deposit will decrease to $0.3 million. The lease agreement for the Company's previous New York office required a security deposit in the amount of $0.3 million to be maintained in the form of an unconditional, irrevocable letter of credit issued to the benefit of the landlord. The letter of credit will expire when the lease expires in March 2016. As of December 31, 2015 and 2014, the Company had letters of credit totaling $0.7 million and $0.3 million, respectively, included in restricted cash (current and non-current) in the consolidated balance sheets. Foreign Currency Transaction Risk—Foreign Currency Forward Contracts The Company transacts business in various foreign currencies and in the second quarter of 2015 established a program that utilizes foreign currency forward contracts to offset the risks associated with the effects of certain foreign currency exposures. Under this program, to the Company enters into foreign currency forward contracts so that increases or decreases in foreign currency exposures are offset at least in part by gains or losses on the foreign currency forward contracts in order to mitigate the risks and volatility associated with the Company’s foreign currency transactions. The Company may suspend this program from time to time. Foreign currency exposures typically arise from British pound and euro denominated transactions that the Company expects to cash settle in the near term, which are charged against earnings in the period incurred. The Company’s foreign currency forward contracts are short-term in duration. The Company does not use foreign currency forward contracts for trading purposes nor does it designate forward contracts as hedging instruments pursuant to ASC 815. Accordingly, the Company records the fair values of these contracts as of the end of its reporting period to its condensed consolidated balance sheets with changes in fair values recorded to its condensed consolidated statement of operations. Given the short duration of the forward contracts, the amount recorded is not significant. The balance sheet classification for the fair values of these forward contracts is prepaid expenses and other current assets for a net unrealized gain position, and accrued liabilities for a net unrealized loss position. The statement of operations classification for changes in fair value of these forward contracts is other expense, net for both realized and unrealized gains and losses. The Company expects to continue to realize gains or losses with respect to its foreign currency exposures, net of gains or losses from its foreign currency forward contracts. The Company’s ultimate realized gain or loss with respect to foreign currency exposures will generally depend on the size and type of cross-currency transactions that it enters into, the currency exchange rates associated with these exposures and changes in those rates, the net realized gain or loss on its foreign currency forward contracts and other factors. As of December 31, 2015, the notional amount and the aggregate fair value of the forward contracts the Company held to purchase U.S. dollars in exchange for British pounds and euros was $7.7 million. Net foreign exchange transaction gains/(losses) included in other expense, net in the Company’s consolidated statements of operations was immaterial for 2015 relating to the Company’s British pound sterling and euro forward contracts. Concentrations and Other Risks Financial instruments that subject the Company to a concentration of credit risk consist of cash and cash equivalents, marketable securities and accounts receivable. Cash and cash equivalents are deposited with one domestic and five foreign highly rated financial institutions and cash equivalents are invested in highly rated money market funds. Periodically, such balances may be in excess of federally insured limits. Marketable securities consist of highly liquid corporate bonds, commercial paper and certificates of deposits that comply with the Company’s minimum credit rating policy. Except for the Company’s single largest advertising agency customer noted below, credit risk with respect to accounts receivable is dispersed due to the large number of advertising customers. Collateral is not required for accounts receivable. The Company performs ongoing credit evaluations of customers’ financial condition and periodically evaluates its outstanding accounts receivable and establishes an allowance for doubtful accounts receivable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In 2015 and 2014, bad debt write-offs totaled $0.5 million and $0.7 million, respectively. The Company did not write-off any doubtful accounts receivable as bad debt during the year ended December 31, 2013. If circumstances change, higher than expected bad debts may result in future write-offs that are greater than the Company’s estimates. The following table presents the changes in the allowance for doubtful accounts receivable (in thousands): Years Ended December 31, 201 5 201 4 201 3 Allowance for doubtful accounts receivable: Balance – beginning of period $ 1,471 $ 1,056 $ 563 Allowance for doubtful accounts receivable 963 1,154 493 Doubtful accounts receivable write-offs (473 ) (739 ) – Balance – end of period $ 1,961 $ 1,471 $ 1,056 One advertising agency customer accounted for 19% of the Company’s revenue in 2013. Property, Equipment and Software Property and equipment are stated at cost, net of accumulated depreciation and amortization. Depreciation is calculated using the straight-line method over the estimated useful lives of the assets, which are generally three to five years. Leasehold improvements are amortized over the shorter of the asset life or remaining lease term. Internal-Use Software Development Costs The Company capitalizes the costs to develop internal-use software when preliminary development efforts are successfully completed, it has authorized and committed project funding, and it is probable that the project will be completed and the software will be used as intended. Such costs are amortized on a straight-line basis over the estimated useful life of the software, which approximates three years. Costs incurred prior to meeting these criteria, together with costs incurred for training and maintenance, are expensed as incurred. Costs incurred for upgrades and enhancements that are expected to result in additional material functionality are capitalized and amortized over the respective estimated useful life. The Company capitalized $4.2 million, $2.4 million and $2.0 million of internal-use software costs during the years ended December 31, 2015, 2014 and 2013, respectively, which are included in property, equipment and software on the consolidated balance sheets. Amortization expense associated with capitalized internal-use software totaled approximately $1.6 million, $1.1 million and $1.0 million for the years ended December 31, 2015, 2014 and 2013, respectively. Impairment of Long-lived Assets The Company evaluates its long-lived assets for impairment whe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s a separate caption at the lower of the carrying amount or fair value less costs to sell. There were no impairment charges recorded or changes in estimated useful lives during years ended December 31, 2015, 2014 and 2013. Deferred Rent The Company leases facilities worldwide under non-cancelable operating leases that expire through August 2024. These leases contain various renewal options. The Company recognizes rent holidays and escalating rent provisions on a straight-line basis over the term of the lease. The Company's deferred rent liability related to these facilities was approximately $0.4 and $0.3 million at December 31, 2015 and 2014, respectively, which are included in “Accrued liabilities” and “Other long-term liabilities” on the consolidated balance sheets. Revenue Recognition The Company's revenue is principally derived from advertising services measured by the number of advertising impressions displayed on digital media properties owned and controlled by third party digital media property owners and primarily priced on a cost per thousand impressions (“CPM”) basis.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rrangements for these services generally have a term of up to three months. In some cases the term may be up to one year or more. In the normal course of business, the Company acts as a facilitator in executing transactions with third partie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or and is responsible for (i) identifying and contracting with third party advertisers, (ii) establishing the selling prices of the advertisements sold, (iii) performing all billing and collection activities including retaining credit risk and (iv) bearing sole responsibility for fulfillment of the advertising, which may also include committing to buy advertising inventory in advance, the Company acts as the principal in these arrangements and therefore reports revenue earned and costs incurred on a gross basis. The Company recognizes revenue based on delivery information from a combination of third party reporting and the Company's proprietary campaign tracking systems. Multiple-element Arrangements The Company enters into arrangements with customers to sell advertising packages that include different media placements or ad services that are delivered at the same time, or within close proximity of one another. At the inception of an arrangement, the Company allocates arrangement consideration in multiple-deliverable revenue arrangements to all deliverables, based on the relative selling price method in accordance with the selling price hierarchy, which includes: (1) vendor-specific objective evidence (“VSOE”) if available; (2) third party evidence (“TPE”) if VSOE is not available; and (3) best estimate of selling price (“BESP”) if neither VSOE nor TPE is available. VSOE TPE BESP The Company recognizes the relative fair value of the media placements or ad services as they are delivered assuming all other revenue recognition criteria are met. Deferred revenue is comprised of contractual billings in excess of recognized revenue and payments received in advance of revenue recognition. Cost of revenue Cost of revenue consists of amounts incurred with digital media property owners that are directly related to a revenue-generating event, direct labor costs, amortization of revenue-producing acquired technologies, Internet access costs and depreciation expense. The Company incurs costs with digital media property owners in the period the advertising impressions are delivered or in limited circumstances, based on minimum guaranteed number of impressions. Such amounts incurred are classified as cost of revenue in the corresponding period in which the revenue is recognized in the consolidated statements of operations. Advertising expense The Company's advertising costs are expensed as incurred. The Company incurred approximately $0.6 million, $1.7 million and $1.5 million in advertising expenses for the years ended December 31, 2015, 2014 and 2013, respectively. Comprehensive Income (Loss) Comprehensive income (loss) consists of net income (loss) and changes in accumulated other comprehensive income (loss), which are primarily the result of foreign currency translation adjustments and unrealized gains or losses on marketable securities, net of tax. Stock-based Compensation The Company measures compensation expense for all stock-based payment awards, including stock options granted to employees, directors and non-employees based on the estimated fair values on the date of the grant. The fair value of each stock option granted is estimated using the Black-Scholes option valuation model. Stock-based compensation expense related to restricted stock units (“RSUs”) is based on the grant date fair value of the RSUs. Stock-based compensation is recognized on a straight-line basis over the requisite service period. Stock-based compensation expense is recorded net of estimated forfeitures in our consolidated statements of income and as such is recorded for only those share-based awards that we expect to vest. The Company estimates the forfeiture rate based on historical forfeitures of equity awards and adjusts the rate to reflect changes in facts and circumstances, if any. The Company will revise our estimated forfeiture rate if actual forfeitures differ from our initial estimates. Goodwill Goodwill is not amortized, but is tested for impairment at least annually or as circumstances indicate the value may no longer be recoverable. The Company evaluates goodwill for impairment annually in the fourth quarter of its fiscal year or,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hrough December 31, 2015, no impairment of goodwill has been identified. The FASB issued an accounting standard update that permits entities to first assess qualitative factors to determine whether it is more likely than not (a likelihood of more than 50%) that the fair value of a reporting unit is less than its carrying amount as a basis for determining whether it is necessary to perform the two-step goodwill impairment test. This new guidance was adopted by the Company on January 1, 2012 on a prospective basis and the adoption of did not materially impact the Company’s consolidated financial statements. The Company has elected to first assess qualitative factors to determine whether it is necessary to perform the two-step annual goodwill impairment test. The Company assesses qualitative factors including its market capitalization, stock price, industry and market conditions, cost factors and cash flows and concluded that it was more likely than not that the fair value of its sole reporting unit is greater than the carrying value of goodwill. As a result of a decline in the market price of the Company’s common stock (as quoted on the New York Stock Exchange) during the third quarter of 2015, the Company performed a qualitative assessment as of September 30, 2015 to determine if it was more likely than not that the fair value of the YuMe, Inc. reporting unit exceeded its carrying value. In making this assessment, the Company evaluated overall business and macroeconomic conditions since its last assessment as of December 31, 2014. As a result of this qualitative assessment, the Company performed Step 1 of the goodwill impairment test as of September 30, 2015 to identify any potential impairment. Accordingly, the Company compared the fair value of the reporting unit (including goodwill) to its carrying value and determined that because its fair value exceeded its carrying value that goodwill was not impaired. The Company determined the fair value of the reporting unit by calculating the average of market price of its common stock for a period before and after September 30, 2015 and adjusting such average for an appropriate control premium. The resulting fair value was in excess of the carrying value of the reporting unit as of September 30, 2015 and therefor none of the goodwill recorded on the Company’s consolidated balance sheet as of September 30, 2015 was impaired. The Company again performed Step 1 of the goodwill impairment test as of December 31, 2015 in connection with its annual accounting procedures and the continued decline in the market price of the Company’s common stock and again determined none of the goodwill recorded on the Company’s consolidated balance sheet as of December 31, 2015 was impaired. If the market price of the Company’s common stock experiences further and sustained declines from current levels, or if other events or circumstances change that would more likely than not reduce the fair value of the reporting unit below its respective carrying value, all or a portion of the $3.9 million of goodwill may be impaired in future periods. Intangible Assets Acquired intangible assets consist of acquired customer relationships, developed technology and non-compete agreements. Acquired intangible assets are recorded at fair value, net of accumulated amortization. Intangible assets are amortized on a straight-line basis over their estimated useful live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rough December 31, 2015, no impairment of intangibles has been identified. Preferred Stock Warrant Liability Prior to our IPO on August 7, 2013, freestanding warrants related to shares of the Company’s preferred stock that were contingently redeemable were classified as a liability on the Company's consolidated balance sheet. The convertible preferred stock warrants were subject to re-measurement at each balance sheet date up to the date of our IPO and any changes in fair value were recognized as a component of “Other income (expense), net.” As of August 7, 2013, all redeemable convertible preferred stock warrants were converted into warrants to purchase common stock and the liability of $0.4 million was reclassified to additional paid-in capital.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Recently Issued and Adopted Accounting Standards In May 2014, the FASB issued ASU 2014-09, Revenue from Contracts with Customers (Topic 606) Revenue from Contracts with Customers (Topic 606) – Deferral of the Effective Date In January 2015, the FASB issued ASU 2015-01, Income Statement — Extraordinary and Unusual Items (Subtopic 225-20): Simplifying Income Statement Presentation by Eliminating the Concept of Extraordinary Items . In November 2015, the FASB issued ASU 2015-17, Balance Sheet Classification of Deferred Taxes , which simplifies the presentation of deferred taxes by requiring that deferred tax assets and liabilities be presented as noncurrent on the balance sheet. ASU 2015-17 is effective for annual reporting periods, and interim periods therein, beginning after December 15, 2015. Earlier application is permitted for all entities as of the beginning of an interim or annual reporting period. The Company has elected to adopt this update prospectively as of December 31, 2015. Prior periods have not been retrospectively adjusted and the impact to the consolidated financial statements as of December 31, 2015 was not material. In January 2016, the FASB issued ASU 2016-01, Financial Instruments--Overall Recognition and Measurement of Financial Assets and Financial Liabilities In February 2016, the FASB issued ASU 2016-02 Leases</t>
  </si>
  <si>
    <t>Note 3 - Cash, Cash Equivalents, and Marketable Securities</t>
  </si>
  <si>
    <t>Cash, Cash Equivalents, and Marketable Securities [Text Block]</t>
  </si>
  <si>
    <t xml:space="preserve"> 3. Cash, Cash Equivalents, Marketable Securities and Derivative Instruments The Company’s cash equivalents consist of highly liquid fixed-income investments with original maturities of three months or less at the time of purchase . Short- and long-term marketable securities are comprised of highly liquid available-for-sale financial instruments (primarily corporate bonds, commercial paper and certificates of deposit) with final maturities of at least three months but no more than 24 months from the date of purchase . None of the Company’s marketable securities were in a continuous loss position for over twelve months as of December 31, 2015. Beginning in the second quarter of 2015, the Company entered into non-designated derivative instruments, specifically foreign currency forward contracts, to partially offset the foreign currency exchange gains and losses generated by the re-measurement of certain assets and liabilities denominated in non-functional currencies. The Company’s foreign currency forward contracts have terms of no more than 12 months, are classified as Level 2 and are valued using alternative pricing sources, such as spot currency rates, that are observable for the entire term of the asset or liability. These derivatives that are not designated as hedging instruments are adjusted to fair value through earnings in other income (expense), net in the consolidated statement of operations. The cost, gross unrealized gains and losses and fair value of the Company’s marketable securities and foreign currency forward contracts consisted of the following as of December 31, 2015 and 2014 (in thousands): Cost Gross Unrealized Gains Gross Unrealized Losses Fair Value December 31, 201 5 : Cash $ 7,638 $ — $ — $ 7,638 Cash equivalents: Money market funds (1) 10,221 — — 10,221 Total cash and cash equivalents 17,859 — — 17,859 Marketable securities: Corporate bonds 31,372 — (78 ) 31,294 Government and agency bonds 6,544 — (8 ) 6,536 Commercial paper 4,494 — — 4,494 Total marketable securities 42,410 — (86 ) 42,324 Total cash, cash equivalents and marketable securities $ 60,269 $ — $ (86 ) $ 60,183 Foreign currency forward contracts, net (2) $ — $ 10 $ — $ 10 Cost Gross Unrealized Gains Gross Unrealized Losses Fair Value December 31, 201 4 : Cash $ 26,755 $ — $ — $ 26,755 Cash equivalents: Money market funds (1) 11,304 — — 11,304 Total cash and cash equivalents 38,059 — — 38,059 Marketable securities: Corporate bonds 28,615 1 (30 ) 28,586 Total marketable securities 28,615 1 (30 ) 28,586 Total cash, cash equivalents and marketable securities $ 66,674 $ 1 $ (30 ) $ 66,645 (1) Included in “Cash and cash equivalents” in the accompanying consolidated balance sheets as of December 31. (2) Included in “Accrued liabilities” in the accompanying consolidated balance sheet as of December 31, 2015. Unrealized gains and losses, net of taxes, are included in “Accumulated other comprehensive loss,” which is reflected as a separate component of stockholders’ equity (deficit) on the consolidated balance sheets. </t>
  </si>
  <si>
    <t>Note 4 - Fair Value of Financial Instruments</t>
  </si>
  <si>
    <t>Fair Value Disclosures [Text Block]</t>
  </si>
  <si>
    <t xml:space="preserve"> 4. Fair Value of Financial Instruments The accounting guidance for fair value measurements prioritizes the inputs used in measuring fair value in the following hierarchy: Level 1 – Unadjusted quoted prices in active markets for identical assets or liabilities; Level 2 – Inputs, other than quoted prices in active markets, that are observable either directly or indirectly; and Level 3 – Unobservable inputs for which there is little or no market data, which require the Company to develop its own assumptions. A financial instrument’s categorization within the valuation hierarchy is based upon the lowest level of input that is significant to the fair value measurement. The carrying amounts of accounts receivable, accounts payable and accrued liabilities, approximate fair value due to their relatively short maturities. Prior to the conversion of the Company’s warrant liability on August 12, 2013, its preferred stock warrants were recorded at fair value. On August 12, 2013, upon the closing of the Company’s IPO, the warrants were converted from warrants to purchase preferred stock to warrants to purchase common stock and the liability at their then fair value of $0.4 million was reclassified to additional paid-in capital. Prior to this date, all changes in the fair value of the warrants were recorded in “Other expense, net” in the consolidated statements of operations. The fair value of the warrants outstanding, which were remeasured to fair value on a recurring basis at each balance sheet date, was determined using the Black-Scholes option pricing model. See Note 10 Marketable securities with final maturities of at least three months but no more than 12 months from the date of purchase are classified as short-term and marketable securities with final maturities of more than one year but less than two years from the date of purchase are classified as long-term. Our marketable securities are classified as available-for-sale and consist of high quality, investment grade securities from diverse issuers with predetermined minimum credit rating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However, the Company classifies all of its marketable securities as having Level 2 inputs. The valuation techniques used to measure the fair value of the Company’s marketable securities having Level 2 inputs were derived from market prices that are corroborated by observable market data and quoted market prices for similar instruments. The following tables present information about the Company’s money market funds, marketable securities and foreign currency forward contracts measured at fair value on a recurring basis as of December 31, 2015 and 2014 and indicates the fair value hierarchy of the valuation techniques utilized by the Company to determine such fair value (in thousands): Fair Value M easurements at December 31, 2015 Level 1 Level 2 Level 3 Total Money market funds $ 10,221 $ – $ – $ 10,221 Marketable securities: Corporate bonds $ – $ 31,294 $ – $ 31,294 Government and agency bonds – 6,536 – 6,536 Commercial paper – 4,494 – 4,494 Total marketable securities $ – $ 42,324 $ – $ 42,324 Foreign currency forward contracts, net $ – $ 10 $ – $ 10 Fair Value M easurements at December 31, 2014 Level 1 Level 2 Level 3 Total Money market funds $ 11,304 $ – $ – $ 11,304 Marketable securities: Corporate bonds $ – $ 28,586 $ – $ 28,586 Total marketable securities $ – $ 28,586 $ – $ 28,586 The following table summarizes the changes in the warrant liability during 2013. Gains and losses reported in this table include changes in fair value that are attributable to both observable and unobservable inputs (in thousands): 2013 Beginning balance $ 301 Change in fair value recorded in other income (expense), net 125 Reclassification of warrants to additional paid-in capital in connection with the IPO(1) (426 ) Ending Balance $ – (1) Upon the closing of the IPO in August 2013, all outstanding warrants to purchase convertible preferred stock converted into warrants to purchase shares of common stock. Consequently, the Company reclassified the balance of these warrants to additional paid-in capital .</t>
  </si>
  <si>
    <t>Note 5 - Property, Equipment, and Software</t>
  </si>
  <si>
    <t>Property, Plant and Equipment Disclosure [Text Block]</t>
  </si>
  <si>
    <t xml:space="preserve"> 5. Property, Equipment and Software Property, equipment and software consisted of the following (in thousands): December 31, 2015 2014 Office furniture and fixtures $ 793 $ 889 Equipment and computers 12,597 10,042 Leasehold improvements 1,965 1,967 Software 2,011 1,891 Internally developed software costs 12,110 7,900 Total property, equipment and software 29,476 22,689 Less: accumulated depreciation and amortization (17,366 ) (12,282 ) Property, equipment and software, net $ 12,110 $ 10,407 Depreciation and amortization expense, including amortization of internal use software costs, was approximately $5.3 million, $3.9 million and $3.3 million, for the years ended December 31, 2015, 2014 and 2013, respectively. Assets recorded under capital leases consist primarily of data center equipment and were as follows (in thousands): December 31, 2015 2014 Gross assets under capital leases $ 633 $ 701 Less: accumulated depreciation (633 ) (682 ) Net assets under capital leases $ – $ 19 </t>
  </si>
  <si>
    <t>Note 6 - Goodwill and Intangible Assets</t>
  </si>
  <si>
    <t>Goodwill and Intangible Assets Disclosure [Text Block]</t>
  </si>
  <si>
    <t xml:space="preserve"> 6. Goodwill and Intangible Assets As a result of the acquisition of Appealing Media on June 15, 2011, the Company recorded the fair value of acquired intangible assets and goodwill in the amount of $0.9 million for the excess of purchase consideration over the fair value of assets and liabilities acquired. In addition, as a result of the acquisition of Crowd Science, Inc. on December 28, 2012, the Company recorded the fair value of acquired intangible assets and goodwill in the amount of $3.0 million for the excess of purchase consideration over the fair value of assets and liabilities acquired. The intangible assets detail for the periods presented (dollars in thousands): Gross Carrying Amount Accumulated Amortization Net Carrying Amount Weighted-Average Remaining Life (years) December 31, 201 5 : Developed technology $ 2,950 $ (2,300 ) $ 650 1.0 Customer relationships 104 (95 ) 9 0.4 Non-compete agreement 53 (53 ) - - $ 3,107 $ (2,448 ) $ 659 Gross Carrying Amount Accumulated Amortization Net Carrying Amount Weighted-Average Remaining Life (years) December 31, 201 4 : Developed technology $ 2,950 $ (1,650 ) $ 1,300 2.0 Customer relationships 104 (75 ) 29 1.4 Non-compete agreement 53 (53 ) - - $ 3,107 $ (1,778 ) $ 1,329 Amortization expense for years ended December 31, 2015, 2014 and 2013 was $0.7 million, $0.7 million and $0.8 million, respectively. Amortization expense related to developed technology is included as a component of “Cost of revenue” in the consolidated statements of operations. Estimated future amortization expense of purchased intangible assets at December 31, 2015 was as follows (in thousands): Years ending December 31,: Amount 2016 $ 659 </t>
  </si>
  <si>
    <t>Note 7 - Accrued Liabilities</t>
  </si>
  <si>
    <t>Accounts Payable and Accrued Liabilities Disclosure [Text Block]</t>
  </si>
  <si>
    <t xml:space="preserve"> 7. Accrued Liabilities Accrued liabilities consisted of the following (in thousands): December 31, 201 5 201 4 Accrued compensation $ 5,210 $ 6,884 Accrued vacation and other employee benefits 3,849 3,761 Accrued customer incentives 4,945 3,884 Accrued taxes 458 47 Other accrued expenses 2,305 1,762 Total accrued liabilities $ 16,767 $ 16,338 </t>
  </si>
  <si>
    <t>Note 8 - Borrowings</t>
  </si>
  <si>
    <t>Debt Disclosure [Text Block]</t>
  </si>
  <si>
    <t xml:space="preserve"> 8. Borrowings In November 2014, the Company entered into a Loan and Security Agreement with Silicon Valley Bank (“SVB”) to borrow up to a maximum of $25.0 million collateralized by the Company’s cash deposits, accounts receivable and equipment, as well as certain other assets. The Loan and Security Agreement requires the Company to comply with certain financial and reporting covenants, including maintaining an adjusted quick ratio of 1.6 to 1.0. The Company has complied with all covenants since it entered into the Loan and Security Agreement. Annual fees under the agreement total one quarter of 1.0% of the average unused balance of the credit line per annum. As of December 31, 2015, the Company had no borrowings outstanding under this credit line. In connection with a previous Loan and Security Agreement with SVB that expired on May 3, 2013, the Company issued warrants to SVB to purchase 29,145 shares of Series C preferred stock, of which warrants to purchase 14,573 shares were issued September 25, 2009 and warrants to purchase 14,572 shares were issued January 27, 2010. These warrants had an exercise price of $1.7155 per share. During the three months ended December 31, 2013, SVB exercised these warrants and purchased shares of the Company’s common stock.</t>
  </si>
  <si>
    <t>Note 9 - Commitments and Contingencies</t>
  </si>
  <si>
    <t>Commitments and Contingencies Disclosure [Text Block]</t>
  </si>
  <si>
    <t xml:space="preserve"> 9. Commitments and Contingencies Leases The Company leases office facilities under various non-cancellable operating leases that expire through September 2027. Rent expense under operating leases totaled $3.0 million, $2.7 million and $2.2 million for the years ended December 31, 2015, 2014 and 2013, respectively. Purchase Commitments During the normal course of business, to secure adequate ad inventory and impressions for its sales arrangements, the Company enters into agreements with digital media property owners that require purchase of a minimum number of impressions on a monthly or quarterly basis. Purchase commitments as of December 31, 2015 expire on various dates through December 2016. Future Payments Future minimum payments under these arrangements as of December 31, 2015 are as follows (in thousands): Payments Due by Period Total Less Than 1 Year 1 – 3 Years 3 – 5 Years More Than 5 Years Operating lease obligations $ 16,834 $ 2,467 $ 5,054 $ 3,840 $ 5,473 Traffic acquisition costs and other purchase commitments 1,431 1,431 — — — Total minimum payments $ 18,265 $ 3,898 $ 5,054 $ 3,840 $ 5,473 The contractual commitment amounts in the table above are associated with agreements that are enforceable and legally binding. Obligations under contracts that the Company can cancel without a significant penalty are not included in the table above. The Company has determined its uncertain tax positions as of December 31, 2015 will not result in any additional taxes payable by the Company. As a result, no amounts are shown in the table above relating to the Company’s uncertain tax positions. Legal Proceedings From time to time the Company may be a party to various litigation matters incidental to the conduct of its business. There is no pending or threatened legal proceeding to which the Company is currently a party that, in management’s opinion, is likely to have a material adverse effect to the Company’s consolidated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matters may arise as a result of claims under the indemnification agreements disclosed above, the Company, at this time, is not aware of claims under indemnification arrangements that could have a material adverse effect to the Company’s consolidated financial position, results of operations, or cash flows.</t>
  </si>
  <si>
    <t>Note 10 - Convertible Preferred Stock and Stockholders' Equity</t>
  </si>
  <si>
    <t>Stockholders' Equity Note Disclosure [Text Block]</t>
  </si>
  <si>
    <t xml:space="preserve"> 10. Convertible Preferred Stock and Stockholders’ Equity Initial Public Offering On August 12, 2013, the Company closed its IPO in which it sold 5,125,000 shares of common stock at a public offering price of $9.00 per share. The aggregate offering price for shares sold in the offering was approximately $46.1 million. Net proceeds were approximately $40.0 million, after deducting underwriting discounts and commissions of $3.2 million and offering expenses of $2.9 million. Convertible Preferred Stock Upon the closing of the IPO on August 7, 2013, all outstanding shares of the Company’s convertible preferred stock automatically converted into 21,840,537 shares of common stock and the carrying value of $76.2 million is included in additional paid-in capital on the consolidated balance sheet as of December 31, 2015 and 2014. Immediately following the closing of the IPO, the Company’s certificate of incorporation was amended to authorize 20,000,000 shares of undesignated preferred stock and 200,000,000 shares of common stock. Preferred Stock In association with the IPO, the board of directors authorized the Company to issue up to 20,000,000 shares of preferred stock, par value $0.001 per share. As of December 31, 2015 and 2014, no shares of preferred stock were outstanding. Common Stock At December 31, 2015 and 2014 there were 34,455,220 and 33,066,327 shares of common stock issued and outstanding, respectively. The following table summarizes common stock activity during the year ended December 31, 2015: Number of Shares Outstanding at December 31, 2014 33,066,327 Option and warrant exercises 268,172 RSUs vesting 723,978 Common stock issued in connection with employee stock purchase plan 396,743 Outstanding at December 31, 2015 34,455,220 Treasury Stock The Company has 66,666 shares of treasury stock related to the acquisition of Crowd Science. Treasury stock is carried at cost and could be re-issued if the Company determined to do so. Equity Incentive Plans The Company’s 2004 Stock Plan (the “2004 Plan”) authorized the Company to grant restricted stock awards or stock options to employees, directors and consultants at prices not less than the fair market value at date of grant for incentive stock options and not less than 85% of fair market value for non-statutory options. Option vesting schedules were determined by the board of directors at the time of issuance and they generally vest at 25% on the first anniversary of the grant (or the employment or service commencement date) and monthly over the next 36 months. Options generally expire ten years from the date of grant unless the optionee is a 10% stockholder, in which case the term will be five years from the date of grant. Unvested options exercised are subject to the Company’s repurchase right. Upon the effective date of the registration statement related to the Company’s IPO, the 2004 Plan was amended to cease the grant of any additional awards thereunder, although the Company will continue to issue common stock upon the exercise of stock options previously granted under the 2004 Plan . In July 2013, the Company adopted a 2013 Equity Incentive Plan (the “2013 Plan”) which became effective on August 6, 2013. The 2013 Plan serves as the successor equity compensation plan to the 2004 Plan. The 2013 Plan will terminate on July 23, 2023. The 2013 Plan provides for the grant of incentive stock options, nonqualified stock options, restricted stock awards, stock appreciation rights, performance stock awards, restricted stock units and stock bonus awards to employees, directors and consultants. Stock options granted must be at prices not less than 100% of the fair market value at date of grant. Option vesting schedules are determined by the Company at the time of issuance and they generally vest at 25% on the first anniversary of the grant (or the employment or service commencement date) and monthly over the next 36 months. Options generally expire ten years from the date of grant unless the optionee is a 10% stockholder, in which case the term will be five years from the date of grant. Unvested options exercised are subject to the Company’s repurchase right. The Company initially reserved 2,000,000 shares of its common stock for issuance under the 2013 Plan, and shares reserved for issuance increase January 1 of each year by the lesser of (i) 5% of the number of shares issued and outstanding on December 31 immediately prior to the date of increase or (ii) such number of shares as may be determined by the board of directors. Prior to the IPO, the fair value of the common stock underlying the Company’s stock options was determined by the Company’s board of directors, which intended all options granted to be exercisable at a price per share not less than the per-share fair value of the Company’s common stock underlying those options on the date of grant. The valuations of the Company’s common stock were determined in accordance with the guidelines outlined in the American Institute of Certified Public Accountants Practice Aid, Valuation of Privately-Held-Company Equity Securities Issued as Compensation. The assumptions the Company used in the valuation model are based on future expectations combined with management judgment. In the absence of a public trading market, the Company’s board of directors, with input from management, exercised significant judgment and considered numerous objective and subjective factors to determine the fair value of the Company’s common stock as of the date of each option grant. Subsequent to the IPO, the fair value of the common stock underlying the Company’s stock options is the closing price of the Company’s stock as of the grant date. The following table summarizes option activity: Number of Shares (in thousands) Weighted- A verage Exercise Price Weighted- Average Remaining Contractual Life (years) Aggregate Intrinsic Value ( 1 ) (in thousands) Balance at December 31, 2012 4,015 $ 3.78 7.88 $ 8,659 Granted 2,069 $ 8.58 Exercised (192 ) $ 1.99 Canceled and forfeited (179 ) $ 5.44 Balance at December 31, 2013 5,713 $ 5.53 7.31 $ 13,704 Granted 783 $ 5.44 Exercised (802 ) $ 3.79 Canceled and forfeited (635 ) $ 7.47 Balance at December 31, 2014 5,059 $ 5.54 5.78 $ 3,461 Granted (2) 1,034 $ 5.17 Exercised (256 ) $ 3.09 Canceled and forfeited (3) (1,477 ) $ 7.18 Balance at December 31, 2015 4,360 $ 5.04 6.30 $ 1,480 Vested as of December 31, 2015 and expected to vest thereafter (4) 4,212 $ 5.00 6.23 $ 1,476 Vested and exercisable as of December 31, 2015 3,142 $ 4.59 5.63 $ 1,458 (1) The aggregate intrinsic value represents the difference between the Company’s estimated fair value of its common stock and the exercise price of outstanding in-the-money options as of those dates. (2) Options granted include 0.7 million re-issued options in connection with a modification. See “Modification of Employee Stock Options” below for more information. (3) Options cancelled and forfeited include 0.7 million options that were cancelled in connection with a modification. See “ Modification of Employee Stock Options below for more information. (4) Options expected to vest reflect an estimated forfeiture rate. The weighted average grant date fair value of options granted was $2.78, $3.76 and $5.89 in 2015, 2014 and 2013, respectively. Prior to the Company’s IPO, aggregate intrinsic value represented the difference between the Company’s estimated fair value of its common stock and the exercise price of outstanding, in-the-money options. After the Company’s IPO, aggregate intrinsic value represents the difference between the market value of the Company’s common stock and the exercise price of outstanding, in-the-money options. The total intrinsic value of options exercised was approximately $0.5 million, $2.0 million and $1.3 million for 2015, 2014 and 2013, respectively. The following table summarizes restricted stock unit activity: Number of Shares (in thousands) Weighted A verage Fair Value at Grant Weighted Average Remaining Contractual Life (years) Aggregate Intrinsic Value (1) (in thousands) Balance at December 31, 2012 — $ — — $ — Granted 42 $ 8.21 Released (4 ) $ 8.89 Balance at December 31, 2013 38 $ 8.15 2.13 $ 284 Granted 1,202 $ 5.89 Released (15 ) $ 7.92 Canceled and forfeited (142 ) $ 6.05 Balance at December 31, 2014 1,083 $ 5.92 1.39 $ 5,458 Granted 1,660 $ 5.36 Released (738 ) $ 5.82 Canceled and forfeited (386 ) $ 5.90 Balance at December 31, 2015 1,619 $ 5.39 0.99 $ 5,681 (1) The intrinsic value of RSUs is based on the Company’s closing stock price as reported by the New York Stock Exchange on December 31, 2013, 2014 and 2015. The Company did not grant any RSUs prior to 2013. The total grant date fair value of restricted stock units vested during the years ended December 31, 2015 and 2014 was $4.3 million and $0.1 million, respectively. All of our RSUs that were released during the years ended December 31, 2015, 2014 and 2013 were net share settled. As such, upon each release date, RSUs were withheld to cover the required withholding tax, which is based on the value of the RSU on the release date as determined by the closing price of our common stock on the trading day of the settlement date. The remaining amounts are delivered to the recipient as shares of our common stock. Modification of Employee Stock Options On January 2, 2015, the Company modified options to purchase 0.7 million shares of common stock previously granted to non-executive employees with exercise prices over $7.00 per share. The exercise price of the modified options was reduced to $5.14 per share, the closing price of the Company’s common stock on the New York Stock Exchange on January 2, 2015. No other terms of these options were modified. The Company expects to recognize an additional $0.4 million of stock-based compensation expense over the remaining vesting terms of the options as a result of the modification. Employee Stock Purchase Plan In July 2013, the Company adopted a 2013 Employee Stock Purchase Plan (the “2013 Purchase Plan”) that became effective on August 6, 2013. The 2013 Purchase Plan is designed to enable eligible employees to periodically purchase shares of the Company’s common stock at a discount through payroll deductions of up to 15% of their eligible compensation, subject to any plan limitations. At the end of each offering period, employees are able to purchase shares at 85% of the lower of the fair market value of the Company’s common stock on the first trading day of the offering period or on the last day of the offering period . Purchases are accomplished through participation in discrete offering periods. The 2013 Purchase Plan is intended to qualify as an employee stock purchase plan under Section 423 of the Internal Revenue Code. The Company initially reserved 500,000 shares of its common stock for issuance under the 2013 Purchase Plan and shares reserved for issuance increase January 1 of each year by the lesser of (i) a number of shares equal to 1% of the total number of outstanding shares of common stock on December 31 immediately prior to the date of increase or (ii) such number of shares as may be determined by the board of directors. The expected term of ESPP shares is the average of the remaining purchase periods under each offering period. The assumptions used to value employee stock purchase rights were as follows: Year Ended December 31, 2015 Year Ended December 31, 2014 Year Ended December 31, 2013 Expected term (years) 0.50 0.50 0.47 Volatility 56% 80% 80% Risk-free interest rate 0.07% - 0.36% 0.05% - 0.08% 0.08% Dividend yield — — — Shares Reserved for Future Issuance At December 31, 2015 and 2014, the Company has reserved the following shares of common stock for future issuance: December 31, 201 5 201 4 Common stock reserved: Common stock options 4,360,015 5,058,641 Restricted stock units 1,618,543 1,082,939 Warrants to purchase common stock — 24,838 Shares available for future issuance under the 2013 Plan 3,680,862 984,455 Employee stock purchase plan 437,934 504,014 10,097,354 7,654,887 Stock-Based Compensation 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volatility of the Company’s common stock, a risk-free interest rate, expected dividends, and the estimated forfeitures of unvested stock options. To the extent actual results differ from the estimates, the difference will be recorded as a cumulative adjustment in the period estimates are revised. The Company uses the simplified calculation of expected life, and volatility is based on an average of the historical volatilities of the common stock of a group of entities with characteristics similar to those of the Company. The risk-free rate is based on the U.S. Treasury yield curve in effect at the time of grant for periods corresponding with the expected life of the option. Expected forfeitures are based on the Company’s historical experience. The Company currently has no history or expectation of paying cash dividends on common stock. The fair value of options granted to employees is determined using the Black-Scholes option valuation model with the following assumptions: Years Ended December 31, 201 5 201 4 2013 Expected term (years) 6.00 6.00 5.51 - 6.12 Volatility 56% - 80% 80% 80% Risk-free interest rate 1.54% - 1.79% 1.74% - 2.02% 1.06% - 1.72% Dividend yield — — Weighted-average fair value $2.78 $3.76 $5.89 The following table summarizes the effects of stock-based compensation related to vesting stock-based awards included in the consolidated statements of operations (in thousands): Years Ended December 31, 201 5 201 4 201 3 Cost of revenue $ 312 $ 342 $ 185 Sales and marketing 3,403 2,776 1,806 Research and development (1) 1,111 482 346 General and administrative 4,053 2,174 1,497 Total stock-based compensation $ 8,879 $ 5,774 $ 3,834 (1) Excludes $544,000, $360,000 and $226,000 of stock-based compensation expense that was capitalized as part of internal-use software development costs for the years ended December 31, 2015, 2014 and 2013, respectively. No income tax benefit has been recognized relating to stock-based compensation expense and no tax benefits have been realized from exercised stock options during the years ended December 31, 2015, 2014 and 2013. As of December 31, 2015, there was $9.9 million of unrecognized compensation cost, adjusted for estimated forfeitures, related to non-vested stock-based awards which will be recognized over a weighted average period of 1.81 years. Total unrecognized compensation cost will be adjusted for future changes in estimated forfeitures. Warrants In conjunction with a lease agreement, the Company issued warrants to purchase 24,838 shares of Series A-2 preferred stock on December 31, 2006. These warrants had an exercise price of $1.2078 per share. On August 12, 2013, upon the closing of the Company’s IPO, the warrants were converted from warrants to purchase preferred stock to warrants to purchase common stock and the liability at their then fair value of $0.4 million was reclassified to additional paid-in capital. Prior to the conversion of the warrant liability on August 12, 2013, the Company’s preferred stock warrants were recorded at fair value. Changes in the fair value of the warrants were recorded in “Other income (expense), net” in the consolidated statements of operations. The fair value of the warrants which, prior to the closing of the Company’s IPO on August 12, 2013, were recorded as liabilities on the consolidated balance sheets and which were remeasured to fair value on a recurring basis at each balance sheet date, were determined using the Black-Scholes option pricing model with the following assumptions: Year 2013 through August 12 Expected term (years) 3.41 - 5.76 Volatility 80% Risk-free interest rate 0.47% - 1.77% Dividend yield — A summary of the fair value of the warrants outstanding immediately prior to the closing of the Company’s IPO on August 12, 2013 are shown in the table below (in thousands): August 12 , 201 3 Warrant (series A-2) $ 203 Warrant (series C) 223 Total fair value $ 426 The change in total fair value of the convertible preferred stock warrants has been recorded as a component of “Other income (expense)” in the consolidated statements of operations. After the warrants were converted into warrants for common stock in association with the completion of the Company’s IPO in August 2013, the total fair value of the warrants is no longer subject to remeasurement. As of December 31, 2015, no warrants to purchase common stock were outstanding.</t>
  </si>
  <si>
    <t>Note 11 - Net Loss Per Share</t>
  </si>
  <si>
    <t>Earnings Per Share [Text Block]</t>
  </si>
  <si>
    <t xml:space="preserve"> 11. Net Income (Loss) per Share Basic and diluted net income (loss) per common share is presented in conformity with the two-class method required for participating securities. Immediately prior to the closing of the Company’s IPO, all shares of outstanding convertible preferred stock automatically converted into shares of the Company’s common stock. Prior to the conversion of the convertible preferred stock, holders of Series A-1, Series A-2, Series B, Series C, Series D and Series D-1 convertible preferred stock were entitled to receive noncumulative dividends when and if declared at the annual rate of 8% ($0.10500, $0.20130, $0.54760, $0.28592, $1.00496 and $1.31370 per share per annum, respectively) payable prior, and in preference to, any dividends on any shares of the Company’s common stock. In the event a dividend was paid on common stock, the holders of Series A-1, Series A-2, Series B, Series C, Series D and Series D-1 convertible preferred stock were entitled to a proportionate share of any such dividend as if they were holders of common stock (on an as-if converted basis). The holders of convertible preferred stock did not have a contractual obligation to share in the losses of the Company, accordingly, basic and diluted net income (loss) per share has not been computed using the two class method. Under the two-class method, net income (loss) is determined by allocating undistributed earnings, calculated as net income (loss) less current period convertible preferred stock non-cumulative dividends, between common stock and convertible preferred stock. In computing diluted net income (loss), undistributed earnings are re-allocated to reflect the potential impact of dilutive securities. Basic net income (loss) per common share is computed by dividing the net income (loss) by the weighted-average number of common shares outstanding during the period. Diluted net income (loss) per share is computed by dividing the net income (loss) by the weighted-average number of common shares outstanding, including potential dilutive common shares assuming the dilutive effect of outstanding stock options using the treasury stock method. The following table presents the calculation of basic and diluted net income (loss) per share (in thousands, except per share data): Years Ended December 31, 201 5 2014 201 3 Numerator: Net income (loss) $ (16,745 ) $ (8,745 ) $ 321 Denominator: Weighted-average shares used in computing net income (loss) per share: Basic 33,829 32,591 15,752 Weighted-average effect of potentially dilutive shares: Employee stock options and restricted stock units — — 1,459 Convertible preferred, common stock warrants and employee stock purchase plan — — 39 Diluted 33,829 32,591 17,250 Net income (loss) per share: Basic $ (0.49 ) $ (0.27 ) $ 0.02 Diluted $ (0.49 ) $ (0.27 ) $ 0.02 The following equity shares were excluded from the calculation of diluted net income (loss) per share because their effect would have been anti-dilutive for the periods presented (in thousands): As of December 31, 2015 2014 2013 Stock options and restricted stock units 4,723 5,263 1,277 Restricted stock units 499 657 3 Convertible common stock warrants 6 25 — Employee stock purchase plan 110 24 — </t>
  </si>
  <si>
    <t>Note 12 - Income Taxes</t>
  </si>
  <si>
    <t>Income Tax Disclosure [Text Block]</t>
  </si>
  <si>
    <t xml:space="preserve"> 12. Income Taxes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The following table presents domestic and foreign components of income (loss) before income taxes for the periods presented (in thousands): Years Ended December 31, 201 5 2014 201 3 Domestic $ (17,604 ) $ (9,899 ) $ 369 Foreign 1,159 930 622 Total $ (16,445 ) $ (8,969 ) $ 991 The components of income tax (expense) benefit are as follows (in thousands): Years Ended December 31, 201 5 2014 201 3 Current: Federal $ — $ 21 $ (106 ) State (29 ) 270 (493 ) Foreign (524 ) (403 ) (260 ) Total (553 ) (112 ) (859 ) Deferred: Federal 221 221 221 State 12 105 23 Foreign 20 10 (55 ) Total 253 336 189 Total income tax (expense) benefit $ (300 ) $ 224 $ (670 ) The primary differences between the effective tax rates and the federal statutory tax rate relates to the valuation allowances on the Company's net operating losses, state income taxes, foreign tax rate differences and non-deductible stock-based compensation expense. The following table presents a reconciliation of the statutory federal rate and the Company's effective tax rate for the periods presented: Years Ended December 31, 201 5 2014 201 3 Tax at federal statutory rate 34.0 % 34.0 % 34.0 % State, net of federal effect (0.1 ) 4.2 31.3 Foreign rate differential 2.4 3.5 (21.4 ) Stock-based compensation (4.6 ) (9.7 ) 76.5 Change in valuation allowance (31.7 ) (28.8 ) (51.4 ) Other non-deductible expenses (0.2 ) (0.6 ) (1.2 ) Other (1.6 ) (0.1 ) (0.2 ) Effective tax rate (1.8 )% 2.5 % 67.6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December 31, 201 5 201 4 Deferred tax assets: Accruals and reserves $ 1,955 $ 1,563 Net operating loss carryforwards 8,547 4,604 Tax credit carryforwards 1,697 1,476 Stock-based compensation 1,969 2,600 Foreign taxes 54 38 Total deferred tax assets 14,222 10,281 Fixed assets (1,799 ) (512 ) State taxes (607 ) (578 ) Purchased intangible assets (232 ) (465 ) Total deferred tax liabilities (2,638 ) (1,555 ) Valuation allowance (11,762 ) (9,157 ) Total net deferred tax liabilities $ (178 ) $ (431 ) A valuation allowance is provided when it is more likely than not that the deferred tax assets will not be realized. As of December 31, 2015 and 2014, a full valuation allowance on domestic deferred tax assets was placed due to the uncertainty of realizing future tax benefits from its net operating loss carryforwards and other deferred tax assets. The Company’s valuation allowance as of December 31, 2015, 2014 and 2013 was attributable to the uncertainty of realizing future tax benefits from U.S. net operating losses, foreign timing differences and other deferred tax assets. The Company’s valuation allowance increased $2.6 million, $1.6 million and $0.1 million in the years ended December 31, 2015, 2014 and 2013, respectively. As of December 31, 2015, the Company has U.S. federal net operating loss carryforwards of approximately $23.5 million, expiring beginning in 2025. As of December 31, 2015, the Company has U.S. state and local net operating loss carryforwards of approximately $20.5 million, expiring beginning in 2016. As of December 31, 2015, the Company has federal research and development tax credits of approximately $1.0 million, which expire beginning in 2025. As of December 31, 2015, the Company has state research and development tax credits of approximately $0.9 million, and other tax credits of approximately $0.3 million, both of which carry forward indefinitely. Internal Revenue Code section 382 places a limitation (the “Section 382 Limitation”) on the amount of taxable income that can be offset by net operating carryforwards after a change in control of a loss corporation. Generally, after a change in control, a loss corporation cannot deduct operating loss carryovers in excess of the Section 382 Limitation. Management has determined that any limitation imposed by Section 382 will not have significant impact on the utilization of its net operating loss and credit carryforwards against taxable income in future periods. U.S. income and foreign withholding taxes associated with the repatriation of earnings of foreign subsidiaries have not been provided on undistributed earnings of foreign subsidiaries. The Company intends to reinvest theses earnings indefinitely outside the United States. If these earnings were distributed to the U.S. in the form of dividends or otherwise, or if the shares of the relevant subsidiaries were sold or otherwise transferred, the Company may be subject to additional U.S. income taxes (subject to an adjustment for foreign tax credits) and foreign withholding taxes; however, the determination of such amount is not practicable. As of December 31, 2015, the cumulative amount of earnings upon which U.S. income taxes have not been provided for is approximately $2.0 million. Uncertain Tax Positions A reconciliation of the beginning and ending balances of the unrecognized tax benefits during the years ended December 31, 2015, 2014 and 2013 consist of the following (in thousands): Years Ended December 31, 201 5 2014 201 3 Unrecognized benefit – beginning of period $ 459 $ 358 $ 246 Gross increases – current year tax provisions 121 101 112 Unrecognized benefit – end of period $ 580 $ 459 $ 358 The entire amount of any unrecognized tax benefits would not impact the Company’s effective tax rate if recognized. Accrued interest and penalties related to unrecognized tax benefits are classified as income tax expense and were immaterial. The Company files income tax returns in the United States, various states and certain foreign jurisdictions. The tax periods 2011 through 2014 remain open in most jurisdictions. In addition, any tax losses and research and development credit carryforwards that were generated in prior years and carried forward may also be subject to examination by respective taxing authorities. The Company is not currently under examination by income tax authorities in federal, state or other foreign jurisdictions.</t>
  </si>
  <si>
    <t>Note 13 - Related Party Transactions</t>
  </si>
  <si>
    <t>Related Party Transactions Disclosure [Text Block]</t>
  </si>
  <si>
    <t xml:space="preserve"> 13. Related Party Transactions During 2014 and 2013, the Company recorded costs for a digital media property owner that was also an investor in the Company's Series D-1 convertible preferred stock, of $0.8 million and $1.3 million, respectively, associated with the acquisition of ad inventory. At December 31, 2014 and 2013, the Company had $0 and $0.4 million, respectively, for this related party included in accrued digital media property owner costs in the consolidated financial statements. In addition, the Company had engaged Nielsen for a variety of media services including the provision and evaluation of data and analysis regarding marketing and demographic targets, television viewing behavior, online and Internet usage, ad view counts and TV/Internet share shift analysis. During 2013 and a portion of 2014, Mitchell Habib, a member of the Company’s board of directors, was the Chief Operating Officer of Nielsen and prior to that, he served as Executive Vice President of Nielsen’s Global Business Services division. During 2013 the Company recorded costs related to media services provided by Nielsen of $0.8 million. The Company believes that its transactions with related parties have been carried out on terms that are consistent with similar transactions with other vendors.</t>
  </si>
  <si>
    <t>Note 14 - Segments and Geographical Information</t>
  </si>
  <si>
    <t>Segment Reporting Disclosure [Text Block]</t>
  </si>
  <si>
    <t xml:space="preserve"> 14. Segments and Geographical Information The Company considers operating segments to be components of the Company in which separate financial information is available that is reviewed regularly by the Company’s chief operating decision maker in deciding how to allocate resources and in evaluating performance. The chief operating decision maker for the Company is the Chief Executive Officer who reviews financial information at a consolidated level for purposes of allocating resources and evaluating financial performance. The Company has only one business activity and one operating and reporting segment. There are no segment managers who are held accountable for operations, operating results or plans for levels or components below the consolidated level. The following table summarizes total revenue generated through sales personnel employed in the respective locations (in thousands): Years Ended December 31, 201 5 2014 201 3 Domestic $ 147,601 $ 149,617 $ 134,846 International 25,653 28,162 16,282 Total revenue $ 173,254 $ 177,779 $ 151,128 The Company’s long-lived assets are primarily located in the United States.</t>
  </si>
  <si>
    <t>Note 15 - Subsequent Event</t>
  </si>
  <si>
    <t>Subsequent Events [Text Block]</t>
  </si>
  <si>
    <t xml:space="preserve"> 15. Subsequent Event The Company announced on February 18, 2016 that its board of directors had authorized a $10 million share repurchase program of the Company’s common stock. The authorization has no set expiration date, but, subject to market conditions and other factors, is intended to be completed over the next twelve months.</t>
  </si>
  <si>
    <t>Significant Accounting Policies (Policies)</t>
  </si>
  <si>
    <t>Accounting Policies [Abstract]</t>
  </si>
  <si>
    <t>Use of Estimates, Policy [Policy Text Block]</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Foreign Currency Transactions and Translations Policy [Policy Text Block]</t>
  </si>
  <si>
    <t>Foreign Currency Translation and Transactions The consolidated financial statements of the Company's foreign subsidiaries are measured using the local currency as the functional currency, except for India and France, which have U.S. dollar and British pound sterling functional currencies, respectively. Assets and liabilities of foreign subsidiaries are translated at exchange rates in effect as of the balance sheet date. Revenues and expenses are translated at average exchange rates in effect during the period. Translation adjustments are recorded within accumulated other comprehensive loss, a separate component of stockholders' equity, on the consolidated balance sheets. Foreign exchange transaction losses totaled $0.5 million, $1.0 million and $0.1 million for 2015, 2014 and 2013, respectively. Foreign Currency Transaction Risk—Foreign Currency Forward Contracts The Company transacts business in various foreign currencies and in the second quarter of 2015 established a program that utilizes foreign currency forward contracts to offset the risks associated with the effects of certain foreign currency exposures. Under this program, to the Company enters into foreign currency forward contracts so that increases or decreases in foreign currency exposures are offset at least in part by gains or losses on the foreign currency forward contracts in order to mitigate the risks and volatility associated with the Company’s foreign currency transactions. The Company may suspend this program from time to time. Foreign currency exposures typically arise from British pound and euro denominated transactions that the Company expects to cash settle in the near term, which are charged against earnings in the period incurred. The Company’s foreign currency forward contracts are short-term in duration. The Company does not use foreign currency forward contracts for trading purposes nor does it designate forward contracts as hedging instruments pursuant to ASC 815. Accordingly, the Company records the fair values of these contracts as of the end of its reporting period to its condensed consolidated balance sheets with changes in fair values recorded to its condensed consolidated statement of operations. Given the short duration of the forward contracts, the amount recorded is not significant. The balance sheet classification for the fair values of these forward contracts is prepaid expenses and other current assets for a net unrealized gain position, and accrued liabilities for a net unrealized loss position. The statement of operations classification for changes in fair value of these forward contracts is other expense, net for both realized and unrealized gains and losses. The Company expects to continue to realize gains or losses with respect to its foreign currency exposures, net of gains or losses from its foreign currency forward contracts. The Company’s ultimate realized gain or loss with respect to foreign currency exposures will generally depend on the size and type of cross-currency transactions that it enters into, the currency exchange rates associated with these exposures and changes in those rates, the net realized gain or loss on its foreign currency forward contracts and other factors. As of December 31, 2015, the notional amount and the aggregate fair value of the forward contracts the Company held to purchase U.S. dollars in exchange for British pounds and euros was $7.7 million. Net foreign exchange transaction gains/(losses) included in other expense, net in the Company’s consolidated statements of operations was immaterial for 2015 relating to the Company’s British pound sterling and euro forward contracts.</t>
  </si>
  <si>
    <t>Cash and Cash Equivalents, Policy [Policy Text Block]</t>
  </si>
  <si>
    <t>Cash and Cash Equivalents The Company invests a portion of its excess cash in money market funds. The Company considers all highly liquid financial instruments purchased with original maturities of three months or less to be cash equivalents.</t>
  </si>
  <si>
    <t>Marketable Securities, Policy [Policy Text Block]</t>
  </si>
  <si>
    <t>Marketable Securities The Company began investing its cash and cash equivalents in marketable securities during the fourth quarter of 2013. Marketable securities are classified as available-for-sale and have consisted of highly liquid corporate bonds, commercial paper and certificates of deposits that comply with the Company’s minimum credit rating policy. Short-term marketable securities consist of investments with final maturities of at least three months from the date of purchase that the Company intends to own for up to 12 months. Long-term marketable securities consist of investments with final maturities of more than 12 months from the date of purchase that the Company intends to own for more than 12 months, but not more than 24 months. By policy, the final maturity for each security within the portfolio shall not exceed 24 months from the date of purchase and the weighted average maturity of the portfolio shall not exceed 12 months at any point in time. Marketable securities are carried at fair value with unrealized gains and losses, net of taxes, reported as a component of stockholders’ equity on the consolidated balance sheets. See Note 3 for additional information regarding the Company’s marketable securities.</t>
  </si>
  <si>
    <t>Cash and Cash Equivalents, Restricted Cash and Cash Equivalents, Policy [Policy Text Block]</t>
  </si>
  <si>
    <t>Restricted Cash The Company’s new lease agreement for its New York office requires a security deposit in the amount of $0.4 million to be maintained in the form of an unconditional, irrevocable letter of credit issued to the benefit of the landlord. The letter of credit is subject to renewal annually until the lease expires in September 2027. On July 1, 2020, the required security deposit will decrease to $0.3 million. The lease agreement for the Company's previous New York office required a security deposit in the amount of $0.3 million to be maintained in the form of an unconditional, irrevocable letter of credit issued to the benefit of the landlord. The letter of credit will expire when the lease expires in March 2016. As of December 31, 2015 and 2014, the Company had letters of credit totaling $0.7 million and $0.3 million, respectively, included in restricted cash (current and non-current) in the consolidated balance sheets.</t>
  </si>
  <si>
    <t>Concentration Risk, Credit Risk, Policy [Policy Text Block]</t>
  </si>
  <si>
    <t>Concentrations and Other Risks Financial instruments that subject the Company to a concentration of credit risk consist of cash and cash equivalents, marketable securities and accounts receivable. Cash and cash equivalents are deposited with one domestic and five foreign highly rated financial institutions and cash equivalents are invested in highly rated money market funds. Periodically, such balances may be in excess of federally insured limits. Marketable securities consist of highly liquid corporate bonds, commercial paper and certificates of deposits that comply with the Company’s minimum credit rating policy. Except for the Company’s single largest advertising agency customer noted below, credit risk with respect to accounts receivable is dispersed due to the large number of advertising customers. Collateral is not required for accounts receivable. The Company performs ongoing credit evaluations of customers’ financial condition and periodically evaluates its outstanding accounts receivable and establishes an allowance for doubtful accounts receivable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In 2015 and 2014, bad debt write-offs totaled $0.5 million and $0.7 million, respectively. The Company did not write-off any doubtful accounts receivable as bad debt during the year ended December 31, 2013. If circumstances change, higher than expected bad debts may result in future write-offs that are greater than the Company’s estimates. The following table presents the changes in the allowance for doubtful accounts receivable (in thousands): Years Ended December 31, 201 5 201 4 201 3 Allowance for doubtful accounts receivable: Balance – beginning of period $ 1,471 $ 1,056 $ 563 Allowance for doubtful accounts receivable 963 1,154 493 Doubtful accounts receivable write-offs (473 ) (739 ) – Balance – end of period $ 1,961 $ 1,471 $ 1,056 One advertising agency customer accounted for 19% of the Company’s revenue in 2013.</t>
  </si>
  <si>
    <t>Property, Plant and Equipment, Policy [Policy Text Block]</t>
  </si>
  <si>
    <t>Property, Equipment and Software Property and equipment are stated at cost, net of accumulated depreciation and amortization. Depreciation is calculated using the straight-line method over the estimated useful lives of the assets, which are generally three to five years. Leasehold improvements are amortized over the shorter of the asset life or remaining lease term.</t>
  </si>
  <si>
    <t>Internal Use Software, Policy [Policy Text Block]</t>
  </si>
  <si>
    <t>Internal-Use Software Development Costs The Company capitalizes the costs to develop internal-use software when preliminary development efforts are successfully completed, it has authorized and committed project funding, and it is probable that the project will be completed and the software will be used as intended. Such costs are amortized on a straight-line basis over the estimated useful life of the software, which approximates three years. Costs incurred prior to meeting these criteria, together with costs incurred for training and maintenance, are expensed as incurred. Costs incurred for upgrades and enhancements that are expected to result in additional material functionality are capitalized and amortized over the respective estimated useful life. The Company capitalized $4.2 million, $2.4 million and $2.0 million of internal-use software costs during the years ended December 31, 2015, 2014 and 2013, respectively, which are included in property, equipment and software on the consolidated balance sheets. Amortization expense associated with capitalized internal-use software totaled approximately $1.6 million, $1.1 million and $1.0 million for the years ended December 31, 2015, 2014 and 2013, respectively.</t>
  </si>
  <si>
    <t>Impairment or Disposal of Long-Lived Assets, Policy [Policy Text Block]</t>
  </si>
  <si>
    <t>Impairment of Long-lived Assets The Company evaluates its long-lived assets for impairment whe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s a separate caption at the lower of the carrying amount or fair value less costs to sell. There were no impairment charges recorded or changes in estimated useful lives during years ended December 31, 2015, 2014 and 2013.</t>
  </si>
  <si>
    <t>Deferred Rent [Policy Text Block]</t>
  </si>
  <si>
    <t>Deferred Rent The Company leases facilities worldwide under non-cancelable operating leases that expire through August 2024. These leases contain various renewal options. The Company recognizes rent holidays and escalating rent provisions on a straight-line basis over the term of the lease. The Company's deferred rent liability related to these facilities was approximately $0.4 and $0.3 million at December 31, 2015 and 2014, respectively, which are included in “Accrued liabilities” and “Other long-term liabilities” on the consolidated balance sheets.</t>
  </si>
  <si>
    <t>Revenue Recognition, Policy [Policy Text Block]</t>
  </si>
  <si>
    <t>Revenue Recognition The Company's revenue is principally derived from advertising services measured by the number of advertising impressions displayed on digital media properties owned and controlled by third party digital media property owners and primarily priced on a cost per thousand impressions (“CPM”) basis.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rrangements for these services generally have a term of up to three months. In some cases the term may be up to one year or more. In the normal course of business, the Company acts as a facilitator in executing transactions with third partie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or and is responsible for (i) identifying and contracting with third party advertisers, (ii) establishing the selling prices of the advertisements sold, (iii) performing all billing and collection activities including retaining credit risk and (iv) bearing sole responsibility for fulfillment of the advertising, which may also include committing to buy advertising inventory in advance, the Company acts as the principal in these arrangements and therefore reports revenue earned and costs incurred on a gross basis. The Company recognizes revenue based on delivery information from a combination of third party reporting and the Company's proprietary campaign tracking systems.</t>
  </si>
  <si>
    <t>Multiple Element Arrangements [Policy Text Block]</t>
  </si>
  <si>
    <t>Multiple-element Arrangements The Company enters into arrangements with customers to sell advertising packages that include different media placements or ad services that are delivered at the same time, or within close proximity of one another. At the inception of an arrangement, the Company allocates arrangement consideration in multiple-deliverable revenue arrangements to all deliverables, based on the relative selling price method in accordance with the selling price hierarchy, which includes: (1) vendor-specific objective evidence (“VSOE”) if available; (2) third party evidence (“TPE”) if VSOE is not available; and (3) best estimate of selling price (“BESP”) if neither VSOE nor TPE is available. VSOE TPE BESP The Company recognizes the relative fair value of the media placements or ad services as they are delivered assuming all other revenue recognition criteria are met. Deferred revenue is comprised of contractual billings in excess of recognized revenue and payments received in advance of revenue recognition.</t>
  </si>
  <si>
    <t>Cost of Sales, Policy [Policy Text Block]</t>
  </si>
  <si>
    <t>Cost of revenue Cost of revenue consists of amounts incurred with digital media property owners that are directly related to a revenue-generating event, direct labor costs, amortization of revenue-producing acquired technologies, Internet access costs and depreciation expense. The Company incurs costs with digital media property owners in the period the advertising impressions are delivered or in limited circumstances, based on minimum guaranteed number of impressions. Such amounts incurred are classified as cost of revenue in the corresponding period in which the revenue is recognized in the consolidated statements of operations.</t>
  </si>
  <si>
    <t>Advertising Costs, Policy [Policy Text Block]</t>
  </si>
  <si>
    <t>Advertising expense The Company's advertising costs are expensed as incurred. The Company incurred approximately $0.6 million, $1.7 million and $1.5 million in advertising expenses for the years ended December 31, 2015, 2014 and 2013, respectively.</t>
  </si>
  <si>
    <t>Comprehensive Income, Policy [Policy Text Block]</t>
  </si>
  <si>
    <t>Comprehensive Income (Loss) Comprehensive income (loss) consists of net income (loss) and changes in accumulated other comprehensive income (loss), which are primarily the result of foreign currency translation adjustments and unrealized gains or losses on marketable securities, net of tax.</t>
  </si>
  <si>
    <t>Share-based Compensation, Option and Incentive Plans Policy [Policy Text Block]</t>
  </si>
  <si>
    <t>Stock-based Compensation The Company measures compensation expense for all stock-based payment awards, including stock options granted to employees, directors and non-employees based on the estimated fair values on the date of the grant. The fair value of each stock option granted is estimated using the Black-Scholes option valuation model. Stock-based compensation expense related to restricted stock units (“RSUs”) is based on the grant date fair value of the RSUs. Stock-based compensation is recognized on a straight-line basis over the requisite service period. Stock-based compensation expense is recorded net of estimated forfeitures in our consolidated statements of income and as such is recorded for only those share-based awards that we expect to vest. The Company estimates the forfeiture rate based on historical forfeitures of equity awards and adjusts the rate to reflect changes in facts and circumstances, if any. The Company will revise our estimated forfeiture rate if actual forfeitures differ from our initial estimates.</t>
  </si>
  <si>
    <t>Goodwill and Intangible Assets, Goodwill, Policy [Policy Text Block]</t>
  </si>
  <si>
    <t>Goodwill Goodwill is not amortized, but is tested for impairment at least annually or as circumstances indicate the value may no longer be recoverable. The Company evaluates goodwill for impairment annually in the fourth quarter of its fiscal year or,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hrough December 31, 2015, no impairment of goodwill has been identified. The FASB issued an accounting standard update that permits entities to first assess qualitative factors to determine whether it is more likely than not (a likelihood of more than 50%) that the fair value of a reporting unit is less than its carrying amount as a basis for determining whether it is necessary to perform the two-step goodwill impairment test. This new guidance was adopted by the Company on January 1, 2012 on a prospective basis and the adoption of did not materially impact the Company’s consolidated financial statements. The Company has elected to first assess qualitative factors to determine whether it is necessary to perform the two-step annual goodwill impairment test. The Company assesses qualitative factors including its market capitalization, stock price, industry and market conditions, cost factors and cash flows and concluded that it was more likely than not that the fair value of its sole reporting unit is greater than the carrying value of goodwill. As a result of a decline in the market price of the Company’s common stock (as quoted on the New York Stock Exchange) during the third quarter of 2015, the Company performed a qualitative assessment as of September 30, 2015 to determine if it was more likely than not that the fair value of the YuMe, Inc. reporting unit exceeded its carrying value. In making this assessment, the Company evaluated overall business and macroeconomic conditions since its last assessment as of December 31, 2014. As a result of this qualitative assessment, the Company performed Step 1 of the goodwill impairment test as of September 30, 2015 to identify any potential impairment. Accordingly, the Company compared the fair value of the reporting unit (including goodwill) to its carrying value and determined that because its fair value exceeded its carrying value that goodwill was not impaired. The Company determined the fair value of the reporting unit by calculating the average of market price of its common stock for a period before and after September 30, 2015 and adjusting such average for an appropriate control premium. The resulting fair value was in excess of the carrying value of the reporting unit as of September 30, 2015 and therefor none of the goodwill recorded on the Company’s consolidated balance sheet as of September 30, 2015 was impaired. The Company again performed Step 1 of the goodwill impairment test as of December 31, 2015 in connection with its annual accounting procedures and the continued decline in the market price of the Company’s common stock and again determined none of the goodwill recorded on the Company’s consolidated balance sheet as of December 31, 2015 was impaired. If the market price of the Company’s common stock experiences further and sustained declines from current levels, or if other events or circumstances change that would more likely than not reduce the fair value of the reporting unit below its respective carrying value, all or a portion of the $3.9 million of goodwill may be impaired in future periods.</t>
  </si>
  <si>
    <t>Intangible Assets, Finite-Lived, Policy [Policy Text Block]</t>
  </si>
  <si>
    <t>Intangible Assets Acquired intangible assets consist of acquired customer relationships, developed technology and non-compete agreements. Acquired intangible assets are recorded at fair value, net of accumulated amortization. Intangible assets are amortized on a straight-line basis over their estimated useful live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rough December 31, 2015, no impairment of intangibles has been identified.</t>
  </si>
  <si>
    <t>Stockholders' Equity Note, Redeemable Preferred Stock, Issue, Policy [Policy Text Block]</t>
  </si>
  <si>
    <t>Preferred Stock Warrant Liability Prior to our IPO on August 7, 2013, freestanding warrants related to shares of the Company’s preferred stock that were contingently redeemable were classified as a liability on the Company's consolidated balance sheet. The convertible preferred stock warrants were subject to re-measurement at each balance sheet date up to the date of our IPO and any changes in fair value were recognized as a component of “Other income (expense), net.” As of August 7, 2013, all redeemable convertible preferred stock warrants were converted into warrants to purchase common stock and the liability of $0.4 million was reclassified to additional paid-in capital.</t>
  </si>
  <si>
    <t>Income Tax, Policy [Policy Text Block]</t>
  </si>
  <si>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New Accounting Pronouncements, Policy [Policy Text Block]</t>
  </si>
  <si>
    <t>Recently Issued and Adopted Accounting Standards In May 2014, the FASB issued ASU 2014-09, Revenue from Contracts with Customers (Topic 606) Revenue from Contracts with Customers (Topic 606) – Deferral of the Effective Date In January 2015, the FASB issued ASU 2015-01, Income Statement — Extraordinary and Unusual Items (Subtopic 225-20): Simplifying Income Statement Presentation by Eliminating the Concept of Extraordinary Items . In November 2015, the FASB issued ASU 2015-17, Balance Sheet Classification of Deferred Taxes , which simplifies the presentation of deferred taxes by requiring that deferred tax assets and liabilities be presented as noncurrent on the balance sheet. ASU 2015-17 is effective for annual reporting periods, and interim periods therein, beginning after December 15, 2015. Earlier application is permitted for all entities as of the beginning of an interim or annual reporting period. The Company has elected to adopt this update prospectively as of December 31, 2015. Prior periods have not been retrospectively adjusted and the impact to the consolidated financial statements as of December 31, 2015 was not material. In January 2016, the FASB issued ASU 2016-01, Financial Instruments--Overall Recognition and Measurement of Financial Assets and Financial Liabilities In February 2016, the FASB issued ASU 2016-02 Leases</t>
  </si>
  <si>
    <t>Note 2 - Summary of Significant Accounting Policies (Tables)</t>
  </si>
  <si>
    <t>Notes Tables</t>
  </si>
  <si>
    <t>Allowance for Credit Losses on Financing Receivables [Table Text Block]</t>
  </si>
  <si>
    <t xml:space="preserve"> Years Ended December 31, 201 5 201 4 201 3 Allowance for doubtful accounts receivable: Balance – beginning of period $ 1,471 $ 1,056 $ 563 Allowance for doubtful accounts receivable 963 1,154 493 Doubtful accounts receivable write-offs (473 ) (739 ) – Balance – end of period $ 1,961 $ 1,471 $ 1,056 </t>
  </si>
  <si>
    <t>Note 3 - Cash, Cash Equivalents, and Marketable Securities (Tables)</t>
  </si>
  <si>
    <t>Cash, Cash Equivalents and Investments [Table Text Block]</t>
  </si>
  <si>
    <t xml:space="preserve"> Cost Gross Unrealized Gains Gross Unrealized Losses Fair Value December 31, 201 5 : Cash $ 7,638 $ — $ — $ 7,638 Cash equivalents: Money market funds (1) 10,221 — — 10,221 Total cash and cash equivalents 17,859 — — 17,859 Marketable securities: Corporate bonds 31,372 — (78 ) 31,294 Government and agency bonds 6,544 — (8 ) 6,536 Commercial paper 4,494 — — 4,494 Total marketable securities 42,410 — (86 ) 42,324 Total cash, cash equivalents and marketable securities $ 60,269 $ — $ (86 ) $ 60,183 Foreign currency forward contracts, net (2) $ — $ 10 $ — $ 10 Cost Gross Unrealized Gains Gross Unrealized Losses Fair Value December 31, 201 4 : Cash $ 26,755 $ — $ — $ 26,755 Cash equivalents: Money market funds (1) 11,304 — — 11,304 Total cash and cash equivalents 38,059 — — 38,059 Marketable securities: Corporate bonds 28,615 1 (30 ) 28,586 Total marketable securities 28,615 1 (30 ) 28,586 Total cash, cash equivalents and marketable securities $ 66,674 $ 1 $ (30 ) $ 66,645 </t>
  </si>
  <si>
    <t>Note 4 - Fair Value of Financial Instruments (Tables)</t>
  </si>
  <si>
    <t>Fair Value, Assets Measured on Recurring Basis [Table Text Block]</t>
  </si>
  <si>
    <t xml:space="preserve"> Fair Value M easurements at December 31, 2015 Level 1 Level 2 Level 3 Total Money market funds $ 10,221 $ – $ – $ 10,221 Marketable securities: Corporate bonds $ – $ 31,294 $ – $ 31,294 Government and agency bonds – 6,536 – 6,536 Commercial paper – 4,494 – 4,494 Total marketable securities $ – $ 42,324 $ – $ 42,324 Foreign currency forward contracts, net $ – $ 10 $ – $ 10 Fair Value M easurements at December 31, 2014 Level 1 Level 2 Level 3 Total Money market funds $ 11,304 $ – $ – $ 11,304 Marketable securities: Corporate bonds $ – $ 28,586 $ – $ 28,586 Total marketable securities $ – $ 28,586 $ – $ 28,586 </t>
  </si>
  <si>
    <t>Fair Value, Liabilities Measured on Recurring Basis, Unobservable Input Reconciliation [Table Text Block]</t>
  </si>
  <si>
    <t xml:space="preserve"> 2013 Beginning balance $ 301 Change in fair value recorded in other income (expense), net 125 Reclassification of warrants to additional paid-in capital in connection with the IPO(1) (426 ) Ending Balance $ – </t>
  </si>
  <si>
    <t>Note 5 - Property, Equipment, and Software (Tables)</t>
  </si>
  <si>
    <t>Property, Plant and Equipment [Table Text Block]</t>
  </si>
  <si>
    <t xml:space="preserve"> December 31, 2015 2014 Office furniture and fixtures $ 793 $ 889 Equipment and computers 12,597 10,042 Leasehold improvements 1,965 1,967 Software 2,011 1,891 Internally developed software costs 12,110 7,900 Total property, equipment and software 29,476 22,689 Less: accumulated depreciation and amortization (17,366 ) (12,282 ) Property, equipment and software, net $ 12,110 $ 10,407 </t>
  </si>
  <si>
    <t>Schedule of Capital Leased Assets [Table Text Block]</t>
  </si>
  <si>
    <t xml:space="preserve"> December 31, 2015 2014 Gross assets under capital leases $ 633 $ 701 Less: accumulated depreciation (633 ) (682 ) Net assets under capital leases $ – $ 19 </t>
  </si>
  <si>
    <t>Note 6 - Goodwill and Intangible Assets (Tables)</t>
  </si>
  <si>
    <t>Schedule of Finite-Lived Intangible Assets [Table Text Block]</t>
  </si>
  <si>
    <t xml:space="preserve"> Gross Carrying Amount Accumulated Amortization Net Carrying Amount Weighted-Average Remaining Life (years) December 31, 201 5 : Developed technology $ 2,950 $ (2,300 ) $ 650 1.0 Customer relationships 104 (95 ) 9 0.4 Non-compete agreement 53 (53 ) - - $ 3,107 $ (2,448 ) $ 659 Gross Carrying Amount Accumulated Amortization Net Carrying Amount Weighted-Average Remaining Life (years) December 31, 201 4 : Developed technology $ 2,950 $ (1,650 ) $ 1,300 2.0 Customer relationships 104 (75 ) 29 1.4 Non-compete agreement 53 (53 ) - - $ 3,107 $ (1,778 ) $ 1,329 </t>
  </si>
  <si>
    <t>Schedule of Finite-Lived Intangible Assets, Future Amortization Expense [Table Text Block]</t>
  </si>
  <si>
    <t xml:space="preserve"> Years ending December 31,: Amount 2016 $ 659 </t>
  </si>
  <si>
    <t>Note 7 - Accrued Liabilities (Tables)</t>
  </si>
  <si>
    <t>Schedule of Accrued Liabilities [Table Text Block]</t>
  </si>
  <si>
    <t xml:space="preserve"> December 31, 201 5 201 4 Accrued compensation $ 5,210 $ 6,884 Accrued vacation and other employee benefits 3,849 3,761 Accrued customer incentives 4,945 3,884 Accrued taxes 458 47 Other accrued expenses 2,305 1,762 Total accrued liabilities $ 16,767 $ 16,338 </t>
  </si>
  <si>
    <t>Note 9 - Commitments and Contingencies (Tables)</t>
  </si>
  <si>
    <t>Contractual Obligation, Fiscal Year Maturity Schedule [Table Text Block]</t>
  </si>
  <si>
    <t xml:space="preserve"> Payments Due by Period Total Less Than 1 Year 1 – 3 Years 3 – 5 Years More Than 5 Years Operating lease obligations $ 16,834 $ 2,467 $ 5,054 $ 3,840 $ 5,473 Traffic acquisition costs and other purchase commitments 1,431 1,431 — — — Total minimum payments $ 18,265 $ 3,898 $ 5,054 $ 3,840 $ 5,473 </t>
  </si>
  <si>
    <t>Note 10 - Convertible Preferred Stock and Stockholders' Equity (Tables)</t>
  </si>
  <si>
    <t>Employee [Member]</t>
  </si>
  <si>
    <t>Schedule of Share-based Payment Award, Stock Options, Valuation Assumptions [Table Text Block]</t>
  </si>
  <si>
    <t xml:space="preserve"> Years Ended December 31, 201 5 201 4 2013 Expected term (years) 6.00 6.00 5.51 - 6.12 Volatility 56% - 80% 80% 80% Risk-free interest rate 1.54% - 1.79% 1.74% - 2.02% 1.06% - 1.72% Dividend yield — — Weighted-average fair value $2.78 $3.76 $5.89 </t>
  </si>
  <si>
    <t>Schedule of Common Stock Outstanding Roll Forward [Table Text Block]</t>
  </si>
  <si>
    <t xml:space="preserve"> Number of Shares Outstanding at December 31, 2014 33,066,327 Option and warrant exercises 268,172 RSUs vesting 723,978 Common stock issued in connection with employee stock purchase plan 396,743 Outstanding at December 31, 2015 34,455,220 </t>
  </si>
  <si>
    <t>Schedule of Share-based Compensation, Stock Options, Activity [Table Text Block]</t>
  </si>
  <si>
    <t xml:space="preserve"> Number of Shares (in thousands) Weighted- A verage Exercise Price Weighted- Average Remaining Contractual Life (years) Aggregate Intrinsic Value ( 1 ) (in thousands) Balance at December 31, 2012 4,015 $ 3.78 7.88 $ 8,659 Granted 2,069 $ 8.58 Exercised (192 ) $ 1.99 Canceled and forfeited (179 ) $ 5.44 Balance at December 31, 2013 5,713 $ 5.53 7.31 $ 13,704 Granted 783 $ 5.44 Exercised (802 ) $ 3.79 Canceled and forfeited (635 ) $ 7.47 Balance at December 31, 2014 5,059 $ 5.54 5.78 $ 3,461 Granted (2) 1,034 $ 5.17 Exercised (256 ) $ 3.09 Canceled and forfeited (3) (1,477 ) $ 7.18 Balance at December 31, 2015 4,360 $ 5.04 6.30 $ 1,480 Vested as of December 31, 2015 and expected to vest thereafter (4) 4,212 $ 5.00 6.23 $ 1,476 Vested and exercisable as of December 31, 2015 3,142 $ 4.59 5.63 $ 1,458 </t>
  </si>
  <si>
    <t>Schedule of Share-based Compensation, Restricted Stock and Restricted Stock Units Activity [Table Text Block]</t>
  </si>
  <si>
    <t xml:space="preserve"> Number of Shares (in thousands) Weighted A verage Fair Value at Grant Weighted Average Remaining Contractual Life (years) Aggregate Intrinsic Value (1) (in thousands) Balance at December 31, 2012 — $ — — $ — Granted 42 $ 8.21 Released (4 ) $ 8.89 Balance at December 31, 2013 38 $ 8.15 2.13 $ 284 Granted 1,202 $ 5.89 Released (15 ) $ 7.92 Canceled and forfeited (142 ) $ 6.05 Balance at December 31, 2014 1,083 $ 5.92 1.39 $ 5,458 Granted 1,660 $ 5.36 Released (738 ) $ 5.82 Canceled and forfeited (386 ) $ 5.90 Balance at December 31, 2015 1,619 $ 5.39 0.99 $ 5,681 </t>
  </si>
  <si>
    <t>Schedule of Share-based Payment Award, Employee Stock Purchase Plan, Valuation Assumptions [Table Text Block]</t>
  </si>
  <si>
    <t xml:space="preserve"> Year Ended December 31, 2015 Year Ended December 31, 2014 Year Ended December 31, 2013 Expected term (years) 0.50 0.50 0.47 Volatility 56% 80% 80% Risk-free interest rate 0.07% - 0.36% 0.05% - 0.08% 0.08% Dividend yield — — — </t>
  </si>
  <si>
    <t>Schedule Of Common Stock Reserved For Future Issuance Table Text Block</t>
  </si>
  <si>
    <t xml:space="preserve"> December 31, 201 5 201 4 Common stock reserved: Common stock options 4,360,015 5,058,641 Restricted stock units 1,618,543 1,082,939 Warrants to purchase common stock — 24,838 Shares available for future issuance under the 2013 Plan 3,680,862 984,455 Employee stock purchase plan 437,934 504,014 10,097,354 7,654,887 </t>
  </si>
  <si>
    <t>Schedule of Employee Service Share-based Compensation, Allocation of Recognized Period Costs [Table Text Block]</t>
  </si>
  <si>
    <t xml:space="preserve"> Years Ended December 31, 201 5 201 4 201 3 Cost of revenue $ 312 $ 342 $ 185 Sales and marketing 3,403 2,776 1,806 Research and development (1) 1,111 482 346 General and administrative 4,053 2,174 1,497 Total stock-based compensation $ 8,879 $ 5,774 $ 3,834 </t>
  </si>
  <si>
    <t>Schedule of Share-based Payment Award, Warrants, Valuation Assumptions [Table Text Block]</t>
  </si>
  <si>
    <t xml:space="preserve"> Year 2013 through August 12 Expected term (years) 3.41 - 5.76 Volatility 80% Risk-free interest rate 0.47% - 1.77% Dividend yield — </t>
  </si>
  <si>
    <t>Schedule of Stockholders' Equity Note, Warrants or Rights [Table Text Block]</t>
  </si>
  <si>
    <t xml:space="preserve"> August 12 , 201 3 Warrant (series A-2) $ 203 Warrant (series C) 223 Total fair value $ 426 </t>
  </si>
  <si>
    <t>Note 11 - Net Loss Per Share (Tables)</t>
  </si>
  <si>
    <t>Schedule of Earnings Per Share, Basic and Diluted [Table Text Block]</t>
  </si>
  <si>
    <t xml:space="preserve"> Years Ended December 31, 201 5 2014 201 3 Numerator: Net income (loss) $ (16,745 ) $ (8,745 ) $ 321 Denominator: Weighted-average shares used in computing net income (loss) per share: Basic 33,829 32,591 15,752 Weighted-average effect of potentially dilutive shares: Employee stock options and restricted stock units — — 1,459 Convertible preferred, common stock warrants and employee stock purchase plan — — 39 Diluted 33,829 32,591 17,250 Net income (loss) per share: Basic $ (0.49 ) $ (0.27 ) $ 0.02 Diluted $ (0.49 ) $ (0.27 ) $ 0.02 </t>
  </si>
  <si>
    <t>Schedule of Antidilutive Securities Excluded from Computation of Earnings Per Share [Table Text Block]</t>
  </si>
  <si>
    <t xml:space="preserve"> As of December 31, 2015 2014 2013 Stock options and restricted stock units 4,723 5,263 1,277 Restricted stock units 499 657 3 Convertible common stock warrants 6 25 — Employee stock purchase plan 110 24 — </t>
  </si>
  <si>
    <t>Note 12 - Income Taxes (Tables)</t>
  </si>
  <si>
    <t>Schedule of Income before Income Tax, Domestic and Foreign [Table Text Block]</t>
  </si>
  <si>
    <t xml:space="preserve"> Years Ended December 31, 201 5 2014 201 3 Domestic $ (17,604 ) $ (9,899 ) $ 369 Foreign 1,159 930 622 Total $ (16,445 ) $ (8,969 ) $ 991 </t>
  </si>
  <si>
    <t>Schedule of Components of Income Tax Expense (Benefit) [Table Text Block]</t>
  </si>
  <si>
    <t xml:space="preserve"> Years Ended December 31, 201 5 2014 201 3 Current: Federal $ — $ 21 $ (106 ) State (29 ) 270 (493 ) Foreign (524 ) (403 ) (260 ) Total (553 ) (112 ) (859 ) Deferred: Federal 221 221 221 State 12 105 23 Foreign 20 10 (55 ) Total 253 336 189 Total income tax (expense) benefit $ (300 ) $ 224 $ (670 )</t>
  </si>
  <si>
    <t>Schedule of Effective Income Tax Rate Reconciliation [Table Text Block]</t>
  </si>
  <si>
    <t xml:space="preserve"> Years Ended December 31, 201 5 2014 201 3 Tax at federal statutory rate 34.0 % 34.0 % 34.0 % State, net of federal effect (0.1 ) 4.2 31.3 Foreign rate differential 2.4 3.5 (21.4 ) Stock-based compensation (4.6 ) (9.7 ) 76.5 Change in valuation allowance (31.7 ) (28.8 ) (51.4 ) Other non-deductible expenses (0.2 ) (0.6 ) (1.2 ) Other (1.6 ) (0.1 ) (0.2 ) Effective tax rate (1.8 )% 2.5 % 67.6 %</t>
  </si>
  <si>
    <t>Schedule of Deferred Tax Assets and Liabilities [Table Text Block]</t>
  </si>
  <si>
    <t xml:space="preserve"> December 31, 201 5 201 4 Deferred tax assets: Accruals and reserves $ 1,955 $ 1,563 Net operating loss carryforwards 8,547 4,604 Tax credit carryforwards 1,697 1,476 Stock-based compensation 1,969 2,600 Foreign taxes 54 38 Total deferred tax assets 14,222 10,281 Fixed assets (1,799 ) (512 ) State taxes (607 ) (578 ) Purchased intangible assets (232 ) (465 ) Total deferred tax liabilities (2,638 ) (1,555 ) Valuation allowance (11,762 ) (9,157 ) Total net deferred tax liabilities $ (178 ) $ (431 )</t>
  </si>
  <si>
    <t>Schedule of Unrecognized Tax Benefits Roll Forward [Table Text Block]</t>
  </si>
  <si>
    <t xml:space="preserve"> Years Ended December 31, 201 5 2014 201 3 Unrecognized benefit – beginning of period $ 459 $ 358 $ 246 Gross increases – current year tax provisions 121 101 112 Unrecognized benefit – end of period $ 580 $ 459 $ 358 </t>
  </si>
  <si>
    <t>Note 14 - Segments and Geographical Information (Tables)</t>
  </si>
  <si>
    <t>Schedule of Revenue from External Customers Attributed to Foreign Countries by Geographic Area [Table Text Block]</t>
  </si>
  <si>
    <t xml:space="preserve"> Years Ended December 31, 201 5 2014 201 3 Domestic $ 147,601 $ 149,617 $ 134,846 International 25,653 28,162 16,282 Total revenue $ 173,254 $ 177,779 $ 151,128 </t>
  </si>
  <si>
    <t>Note 1 - Organization and Description of Business (Details Textual) $ / shares in Units, $ in Thousands</t>
  </si>
  <si>
    <t>Aug. 12, 2013USD ($)$ / sharesshares</t>
  </si>
  <si>
    <t>Jul. 24, 2013</t>
  </si>
  <si>
    <t>Dec. 31, 2015USD ($)shares</t>
  </si>
  <si>
    <t>Dec. 31, 2014USD ($)</t>
  </si>
  <si>
    <t>Dec. 31, 2013USD ($)</t>
  </si>
  <si>
    <t>Reverse Stock Split [Member]</t>
  </si>
  <si>
    <t>Stockholders' Equity Note, Stock Split, Conversion Ratio</t>
  </si>
  <si>
    <t>IPO [Member]</t>
  </si>
  <si>
    <t>Sale of Stock, Price Per Share | $ / shares</t>
  </si>
  <si>
    <t>Fees and Commissions | $</t>
  </si>
  <si>
    <t>Payments of Stock Issuance Costs | $</t>
  </si>
  <si>
    <t>Convertible Preferred Stock, Shares Issued upon Conversion</t>
  </si>
  <si>
    <t>Class of Warrant or Right, Number of Securities Called by Warrants or Rights</t>
  </si>
  <si>
    <t>Proceeds from Issuance Initial Public Offering | $</t>
  </si>
  <si>
    <t>Note 2 - Summary of Significant Accounting Policies (Details Textual) - USD ($)</t>
  </si>
  <si>
    <t>Aug. 12, 2013</t>
  </si>
  <si>
    <t>Aug. 07, 2013</t>
  </si>
  <si>
    <t>Jul. 01, 2020</t>
  </si>
  <si>
    <t>Minimum [Member]</t>
  </si>
  <si>
    <t>Financial Instruments, Maturities, Short Term</t>
  </si>
  <si>
    <t>3 years</t>
  </si>
  <si>
    <t>Financial Instrument, Maturities, Long Term</t>
  </si>
  <si>
    <t>12 years</t>
  </si>
  <si>
    <t>Property, Plant and Equipment, Useful Life</t>
  </si>
  <si>
    <t>Maximum [Member]</t>
  </si>
  <si>
    <t>24 years</t>
  </si>
  <si>
    <t>5 years</t>
  </si>
  <si>
    <t>Scenario, Forecast [Member]</t>
  </si>
  <si>
    <t>Security Deposit</t>
  </si>
  <si>
    <t>Foreign Exchange Forward [Member]</t>
  </si>
  <si>
    <t>Derivative, Notional Amount</t>
  </si>
  <si>
    <t>Sales Revenue, Net [Member] | Customer Concentration Risk [Member]</t>
  </si>
  <si>
    <t>Concentration Risk, Percentage</t>
  </si>
  <si>
    <t>19.00%</t>
  </si>
  <si>
    <t>Computer Software, Intangible Asset [Member]</t>
  </si>
  <si>
    <t>Finite-Lived Intangible Asset, Useful Life</t>
  </si>
  <si>
    <t>Internal Use Software Development Costs [Member]</t>
  </si>
  <si>
    <t>Capitalized Computer Software, Additions</t>
  </si>
  <si>
    <t>Amortization of Intangible Assets</t>
  </si>
  <si>
    <t>Impairment of Long-Lived Assets Held-for-use</t>
  </si>
  <si>
    <t>Goodwill, Impairment Loss</t>
  </si>
  <si>
    <t>Foreign Currency Transaction Loss, before Tax</t>
  </si>
  <si>
    <t>Letters of Credit Outstanding, Amount</t>
  </si>
  <si>
    <t>Allowance for Loan and Lease Losses, Write-offs</t>
  </si>
  <si>
    <t>Deferred Rent Credit, Noncurrent</t>
  </si>
  <si>
    <t>Advertising Expense</t>
  </si>
  <si>
    <t>Adjustments to Additional Paid in Capital, Warrant Issued</t>
  </si>
  <si>
    <t>[1]</t>
  </si>
  <si>
    <t>Upon the closing of the IPO in August 2013, all outstanding warrants to purchase convertible preferred stock converted into warrants to purchase shares of common stock. Consequently, the Company reclassified the balance of these warrants to additional paid-in capital.</t>
  </si>
  <si>
    <t>Note 2 - Changes in Allowance for Doubtful Accounts (Details) - USD ($) $ in Thousands</t>
  </si>
  <si>
    <t>Balance – beginning of period</t>
  </si>
  <si>
    <t>Doubtful accounts receivable write-offs</t>
  </si>
  <si>
    <t>Balance – end of period</t>
  </si>
  <si>
    <t>Note 3 - Cash, Cash Equivalents, and Marketable Securities (Details Textual)</t>
  </si>
  <si>
    <t>Marketable Securities Maturities</t>
  </si>
  <si>
    <t>90 days</t>
  </si>
  <si>
    <t>2 years</t>
  </si>
  <si>
    <t>Note 3 - Summary of Marketable Securities (Details) - USD ($) $ in Thousands</t>
  </si>
  <si>
    <t>Cash [Member]</t>
  </si>
  <si>
    <t>Cost</t>
  </si>
  <si>
    <t>Gross Unrealized Gains</t>
  </si>
  <si>
    <t>Gross Unrealized Losses</t>
  </si>
  <si>
    <t>Fair Value</t>
  </si>
  <si>
    <t>Money Market Funds [Member]</t>
  </si>
  <si>
    <t>Cash and Cash Equivalents [Member]</t>
  </si>
  <si>
    <t>Corporate Bond Securities [Member]</t>
  </si>
  <si>
    <t>US Government Agencies Debt Securities [Member]</t>
  </si>
  <si>
    <t>Marketable Securities [Member]</t>
  </si>
  <si>
    <t>Commercial Paper [Member]</t>
  </si>
  <si>
    <t>Foreign Exchange Contract [Member]</t>
  </si>
  <si>
    <t>Note 4 - Fair Value of Financial Instruments (Details Textual) - USD ($)</t>
  </si>
  <si>
    <t>Minimum [Member] | Marketable Securities [Member]</t>
  </si>
  <si>
    <t>1 year</t>
  </si>
  <si>
    <t>Maximum [Member] | Marketable Securities [Member]</t>
  </si>
  <si>
    <t>Other Income [Member]</t>
  </si>
  <si>
    <t>Fair Value Adjustment of Warrants</t>
  </si>
  <si>
    <t>Derivative Liability, Fair Value, Gross Liability</t>
  </si>
  <si>
    <t>Note 4 - Money Market Funds and Marketable Securities Measured at Fair Value on a Recurring Basis (Details) - Fair Value, Measurements, Recurring [Member] - USD ($) $ in Thousands</t>
  </si>
  <si>
    <t>Fair Value, Inputs, Level 1 [Member] | Money Market Funds [Member]</t>
  </si>
  <si>
    <t>Asset fair value</t>
  </si>
  <si>
    <t>Fair Value, Inputs, Level 1 [Member] | Corporate Debt Securities [Member]</t>
  </si>
  <si>
    <t>Fair Value, Inputs, Level 1 [Member] | US Government Agencies Debt Securities [Member]</t>
  </si>
  <si>
    <t>Fair Value, Inputs, Level 1 [Member] | Commercial Paper [Member]</t>
  </si>
  <si>
    <t>Fair Value, Inputs, Level 1 [Member] | Derivative Financial Instruments, Assets [Member]</t>
  </si>
  <si>
    <t>Fair Value, Inputs, Level 1 [Member]</t>
  </si>
  <si>
    <t>Fair Value, Inputs, Level 2 [Member] | Money Market Funds [Member]</t>
  </si>
  <si>
    <t>Fair Value, Inputs, Level 2 [Member] | Corporate Debt Securities [Member]</t>
  </si>
  <si>
    <t>Fair Value, Inputs, Level 2 [Member] | US Government Agencies Debt Securities [Member]</t>
  </si>
  <si>
    <t>Fair Value, Inputs, Level 2 [Member] | Commercial Paper [Member]</t>
  </si>
  <si>
    <t>Fair Value, Inputs, Level 2 [Member] | Derivative Financial Instruments, Assets [Member]</t>
  </si>
  <si>
    <t>Fair Value, Inputs, Level 2 [Member]</t>
  </si>
  <si>
    <t>Fair Value, Inputs, Level 3 [Member] | Money Market Funds [Member]</t>
  </si>
  <si>
    <t>Fair Value, Inputs, Level 3 [Member] | Corporate Debt Securities [Member]</t>
  </si>
  <si>
    <t>Fair Value, Inputs, Level 3 [Member] | US Government Agencies Debt Securities [Member]</t>
  </si>
  <si>
    <t>Fair Value, Inputs, Level 3 [Member] | Commercial Paper [Member]</t>
  </si>
  <si>
    <t>Fair Value, Inputs, Level 3 [Member]</t>
  </si>
  <si>
    <t>Derivative Financial Instruments, Assets [Member]</t>
  </si>
  <si>
    <t>Note 4 - Changes in Warrant Liability (Details) - USD ($)</t>
  </si>
  <si>
    <t>Beginning balance</t>
  </si>
  <si>
    <t>Change in fair value recorded in other income (expense), net</t>
  </si>
  <si>
    <t>Reclassification of warrants to additional paid-in capital in connection with the IPO(1)</t>
  </si>
  <si>
    <t>Ending Balance</t>
  </si>
  <si>
    <t>Note 5 - Property, Equipment, and Software (Details Textual) - USD ($) $ in Millions</t>
  </si>
  <si>
    <t>Depreciation</t>
  </si>
  <si>
    <t>Note 5 - Summary Property, Equipment and Software (Details) - USD ($) $ in Thousands</t>
  </si>
  <si>
    <t>Office Furniture and Fixtures [Member]</t>
  </si>
  <si>
    <t>Property, equipment and software, gross</t>
  </si>
  <si>
    <t>Equipment and Computers [Member]</t>
  </si>
  <si>
    <t>Leasehold Improvements [Member]</t>
  </si>
  <si>
    <t>Computer Software [Member]</t>
  </si>
  <si>
    <t>Less: accumulated depreciation and amortization</t>
  </si>
  <si>
    <t>Note 5 - Assets Recorded Under Capital Leases (Details) - USD ($) $ in Thousands</t>
  </si>
  <si>
    <t>Gross assets under capital leases</t>
  </si>
  <si>
    <t>Less: accumulated depreciation</t>
  </si>
  <si>
    <t>Net assets under capital leases</t>
  </si>
  <si>
    <t>Note 6 - Goodwill and Intangible Assets (Details Textual) - USD ($) $ in Millions</t>
  </si>
  <si>
    <t>Dec. 28, 2012</t>
  </si>
  <si>
    <t>Jun. 15, 2011</t>
  </si>
  <si>
    <t>Appealing Media [Member]</t>
  </si>
  <si>
    <t>Business Combination, Recognized Identifiable Assets Acquired, Goodwill, and Liabilities Assumed, Net</t>
  </si>
  <si>
    <t>Crowd Science, Inc. [Member]</t>
  </si>
  <si>
    <t>Note 6 - Intangible Assets Detail (Details) - USD ($) $ in Thousands</t>
  </si>
  <si>
    <t>Developed Technology Rights [Member]</t>
  </si>
  <si>
    <t>Gross Carrying Amount</t>
  </si>
  <si>
    <t>Accumulated Amortization</t>
  </si>
  <si>
    <t>Net Carrying Amount</t>
  </si>
  <si>
    <t>Weighted-Average Remaining Life</t>
  </si>
  <si>
    <t>Customer Relationships [Member]</t>
  </si>
  <si>
    <t>146 days</t>
  </si>
  <si>
    <t>1 year 146 days</t>
  </si>
  <si>
    <t>Noncompete Agreements [Member]</t>
  </si>
  <si>
    <t>Note 6 - Estimated Future Amortization Expense (Details) $ in Thousands</t>
  </si>
  <si>
    <t>Dec. 31, 2015USD ($)</t>
  </si>
  <si>
    <t>Note 7 - Summary of Accrued Liabilities (Details) - USD ($) $ in Thousands</t>
  </si>
  <si>
    <t>Accrued compensation</t>
  </si>
  <si>
    <t>Accrued vacation and other employee benefits</t>
  </si>
  <si>
    <t>Accrued customer incentives</t>
  </si>
  <si>
    <t>Accrued taxes</t>
  </si>
  <si>
    <t>Other accrued expenses</t>
  </si>
  <si>
    <t>Total accrued liabilities</t>
  </si>
  <si>
    <t>Note 8 - Borrowings (Details Textual) - USD ($)</t>
  </si>
  <si>
    <t>1 Months Ended</t>
  </si>
  <si>
    <t>Nov. 30, 2014</t>
  </si>
  <si>
    <t>Jan. 27, 2010</t>
  </si>
  <si>
    <t>Sep. 25, 2009</t>
  </si>
  <si>
    <t>Silicon Valley Bank [Member]</t>
  </si>
  <si>
    <t>Long-term Line of Credit</t>
  </si>
  <si>
    <t>Line of Credit Facility, Maximum Borrowing Capacity</t>
  </si>
  <si>
    <t>Line Of Credit Facility Adjusted Quick Ratio</t>
  </si>
  <si>
    <t>Line of Credit Facility, Unused Capacity, Commitment Fee Percentage</t>
  </si>
  <si>
    <t>0.25%</t>
  </si>
  <si>
    <t>Series C Preferred Stock [Member]</t>
  </si>
  <si>
    <t>Class of Warrant or Right, Exercise Price of Warrants or Rights</t>
  </si>
  <si>
    <t>Note 9 - Commitments and Contingencies (Details Textual) - USD ($) $ in Millions</t>
  </si>
  <si>
    <t>Operating Leases, Rent Expense, Net</t>
  </si>
  <si>
    <t>Note 9 - Future Minimum Payments (Details) $ in Thousands</t>
  </si>
  <si>
    <t>Payments Due in Less Than One Year [Member]</t>
  </si>
  <si>
    <t>Operating lease obligations</t>
  </si>
  <si>
    <t>Traffic acquisition costs and other purchase commitments</t>
  </si>
  <si>
    <t>Total minimum payments</t>
  </si>
  <si>
    <t>Payments Due Between One and Three Years [Member]</t>
  </si>
  <si>
    <t>Payments Due Between Three and Five Years [Member]</t>
  </si>
  <si>
    <t>Payments Due in More Than Five Years [Member]</t>
  </si>
  <si>
    <t>Note 10 - Convertible Preferred Stock and Stockholders' Equity (Details Textual) - USD ($)</t>
  </si>
  <si>
    <t>Aug. 06, 2013</t>
  </si>
  <si>
    <t>Dec. 31, 2012</t>
  </si>
  <si>
    <t>Jan. 02, 2015</t>
  </si>
  <si>
    <t>Dec. 31, 2006</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IPO [Member] | Underwriting Discounts and Commissions [Member]</t>
  </si>
  <si>
    <t>Payments of Stock Issuance Costs</t>
  </si>
  <si>
    <t>IPO [Member] | Offering Expenses [Member]</t>
  </si>
  <si>
    <t>Share Price</t>
  </si>
  <si>
    <t>Proceeds from Issuance of Common Stock</t>
  </si>
  <si>
    <t>Additional Paid In Capital [Member]</t>
  </si>
  <si>
    <t>Common Stock, Value, Outstanding</t>
  </si>
  <si>
    <t>The 2004 Plan [Member] | Minimum [Member]</t>
  </si>
  <si>
    <t>Share-based Compensation Arrangement by Share-based Payment Award, Discount from Market Price, Offering Date</t>
  </si>
  <si>
    <t>85.00%</t>
  </si>
  <si>
    <t>Share-based Compensation Arrangement by Share-based Payment Award, Expiration Period</t>
  </si>
  <si>
    <t>10 years</t>
  </si>
  <si>
    <t>The 2004 Plan [Member] | Maximum [Member]</t>
  </si>
  <si>
    <t>The 2004 Plan [Member]</t>
  </si>
  <si>
    <t>Share-based Compensation Arrangement by Share-based Payment Award, Award Vesting Rights, Percentage</t>
  </si>
  <si>
    <t>25.00%</t>
  </si>
  <si>
    <t>Share-based Compensation Arrangement by Share-based Payment Award, Award Vesting Period</t>
  </si>
  <si>
    <t>The 2013 Plan [Member] | Minimum [Member]</t>
  </si>
  <si>
    <t>The 2013 Plan [Member] | Maximum [Member]</t>
  </si>
  <si>
    <t>The 2013 Plan [Member]</t>
  </si>
  <si>
    <t>Share-based Compensation Arrangement by Share-based Payment Award, Minimum Grant Price as a Percentage of Fair Market Value at Grant Date</t>
  </si>
  <si>
    <t>100.00%</t>
  </si>
  <si>
    <t>Share-based Compensation Arrangement by Share-based Payment Award, Number of Shares Authorized</t>
  </si>
  <si>
    <t>Share-based Compensation Arrangement by Share-based Payment Award, Percentage of Outstanding Stock Maximum</t>
  </si>
  <si>
    <t>5.00%</t>
  </si>
  <si>
    <t>Employee Stock Purchase Plan [Member]</t>
  </si>
  <si>
    <t>1.00%</t>
  </si>
  <si>
    <t>Share-based Compensation Arrangement by Share-based Payment Award, Maximum Employee Subscription Rate</t>
  </si>
  <si>
    <t>15.00%</t>
  </si>
  <si>
    <t>Modification of Employee Stock Options [Member]</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Outstanding, Weighted Average Exercise Price</t>
  </si>
  <si>
    <t>Employee Service Share-based Compensation, Nonvested Awards, Compensation Cost Not yet Recognized</t>
  </si>
  <si>
    <t>Post Modification of Employee Stock Options [Member]</t>
  </si>
  <si>
    <t>Research and Development Expense [Member]</t>
  </si>
  <si>
    <t>Capitalized Computer Software, Period Increase (Decrease)</t>
  </si>
  <si>
    <t>Series A-2 Preferred Stock [Member]</t>
  </si>
  <si>
    <t>Preferred Stock, Shares Outstanding</t>
  </si>
  <si>
    <t>Common Stock, Shares, Issued</t>
  </si>
  <si>
    <t>Employee Service Share-based Compensation, Tax Benefit from Compensation Expense</t>
  </si>
  <si>
    <t>Employee Service Share-based Compensation, Tax Benefit Realized from Exercise of Stock Options</t>
  </si>
  <si>
    <t>Proceeds from Issuance Initial Public Offering</t>
  </si>
  <si>
    <t>Conversion of Stock, Shares Converted</t>
  </si>
  <si>
    <t>Preferred Stock, Shares Authorized</t>
  </si>
  <si>
    <t>Common Stock, Shares Authorized</t>
  </si>
  <si>
    <t>Preferred Stock, Par or Stated Value Per Share</t>
  </si>
  <si>
    <t>Common Stock, Shares, Outstanding</t>
  </si>
  <si>
    <t>Treasury Stock, Shares</t>
  </si>
  <si>
    <t>[2]</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Cost Not yet Recognized, Period for Recognition</t>
  </si>
  <si>
    <t>1 year 295 days</t>
  </si>
  <si>
    <t>[3]</t>
  </si>
  <si>
    <t>Options granted include 0.7 million re-issued options in connection with a modification. See &amp;#8220;Modification of Employee Stock Options&amp;#8221; below for more information.</t>
  </si>
  <si>
    <t>Options cancelled and forfeited include 0.7 million options that were cancelled in connection with a modification. See &amp;#8220;Modification of Employee Stock Options&amp;#8221; below for more information.</t>
  </si>
  <si>
    <t>Note 10 - Common Stock Activity (Details) - shares</t>
  </si>
  <si>
    <t>Outstanding at December 31, 2014 (in shares)</t>
  </si>
  <si>
    <t>RSUs vesting (in shares)</t>
  </si>
  <si>
    <t>Outstanding at December 31, 2015 (in shares)</t>
  </si>
  <si>
    <t>Note 10 - Option Award Activity (Details) - USD ($) shares in Thousands, $ in Thousands</t>
  </si>
  <si>
    <t>Balance (in shares)</t>
  </si>
  <si>
    <t>Balance (in dollars per share)</t>
  </si>
  <si>
    <t>Balance</t>
  </si>
  <si>
    <t>7 years 321 days</t>
  </si>
  <si>
    <t>Granted (in shares)</t>
  </si>
  <si>
    <t>Granted (in dollars per share)</t>
  </si>
  <si>
    <t>Exercised (in shares)</t>
  </si>
  <si>
    <t>Exercised (in dollars per share)</t>
  </si>
  <si>
    <t>Canceled and forfeited (in shares)</t>
  </si>
  <si>
    <t>Canceled and forfeited (in dollars per share)</t>
  </si>
  <si>
    <t>6 years 109 days</t>
  </si>
  <si>
    <t>5 years 284 days</t>
  </si>
  <si>
    <t>7 years 113 days</t>
  </si>
  <si>
    <t>Vested as of December 31, 2015 and expected to vest thereafter (4) (in shares)</t>
  </si>
  <si>
    <t>[4]</t>
  </si>
  <si>
    <t>Vested as of December 31, 2015 and expected to vest thereafter (4) (in dollars per share)</t>
  </si>
  <si>
    <t>Vested as of December 31, 2015 and expected to vest thereafter (4)</t>
  </si>
  <si>
    <t>6 years 83 days</t>
  </si>
  <si>
    <t>[1],[4]</t>
  </si>
  <si>
    <t>Vested and exercisable as of December 31, 2015 (in shares)</t>
  </si>
  <si>
    <t>Vested and exercisable as of December 31, 2015 (in dollars per share)</t>
  </si>
  <si>
    <t>Vested and exercisable as of December 31, 2015</t>
  </si>
  <si>
    <t>5 years 229 days</t>
  </si>
  <si>
    <t>The aggregate intrinsic value represents the difference between the Company&amp;#8217;s estimated fair value of its common stock and the exercise price of outstanding in-the-money options as of those dates.</t>
  </si>
  <si>
    <t>Options expected to vest reflect an estimated forfeiture rate.</t>
  </si>
  <si>
    <t>Note 10 - Restricted Stock Unit Activity (Details) - Restricted Stock Units (RSUs) [Member] - USD ($) $ in Thousands</t>
  </si>
  <si>
    <t>Released (in shares)</t>
  </si>
  <si>
    <t>Released (in dollars per share)</t>
  </si>
  <si>
    <t>361 days</t>
  </si>
  <si>
    <t>1 year 142 days</t>
  </si>
  <si>
    <t>2 years 47 days</t>
  </si>
  <si>
    <t>The intrinsic value of RSUs is based on the Company&amp;#8217;s closing stock price as reported by the New York Stock Exchange on December 31, 2013, 2014 and 2015.</t>
  </si>
  <si>
    <t>Note 10 - Assumptions Used to Value Employee Stock Purchase Rights (Details)</t>
  </si>
  <si>
    <t>Volatility</t>
  </si>
  <si>
    <t>Risk-free interest rate</t>
  </si>
  <si>
    <t>0.07%</t>
  </si>
  <si>
    <t>0.05%</t>
  </si>
  <si>
    <t>0.36%</t>
  </si>
  <si>
    <t>0.08%</t>
  </si>
  <si>
    <t>Expected term (years)</t>
  </si>
  <si>
    <t>182 days</t>
  </si>
  <si>
    <t>171 days</t>
  </si>
  <si>
    <t>80.00%</t>
  </si>
  <si>
    <t>Dividend yield</t>
  </si>
  <si>
    <t>Note 10 - Shares of Common Stock Reserved for Future Issuance (Details) - shares</t>
  </si>
  <si>
    <t>Common Stock Options [Member]</t>
  </si>
  <si>
    <t>Common stock reserved (in shares)</t>
  </si>
  <si>
    <t>Restricted Stock Units [Member]</t>
  </si>
  <si>
    <t>Warrants to Purchase Common Stock [Member]</t>
  </si>
  <si>
    <t>Shares Available for Future Issuance [Member]</t>
  </si>
  <si>
    <t>Note 10 - Fair Value of Option Grants (Details) - $ / shares</t>
  </si>
  <si>
    <t>Employee Stock Option [Member] | Minimum [Member]</t>
  </si>
  <si>
    <t>5 years 186 days</t>
  </si>
  <si>
    <t>56.00%</t>
  </si>
  <si>
    <t>1.54%</t>
  </si>
  <si>
    <t>1.74%</t>
  </si>
  <si>
    <t>1.06%</t>
  </si>
  <si>
    <t>Employee Stock Option [Member] | Maximum [Member]</t>
  </si>
  <si>
    <t>6 years 43 days</t>
  </si>
  <si>
    <t>1.79%</t>
  </si>
  <si>
    <t>2.02%</t>
  </si>
  <si>
    <t>1.72%</t>
  </si>
  <si>
    <t>Employee Stock Option [Member]</t>
  </si>
  <si>
    <t>6 years</t>
  </si>
  <si>
    <t>Note 10 - Summary of Stock-based Compensation Related to Stock-based Awards (Details) - USD ($) $ in Thousands</t>
  </si>
  <si>
    <t>Cost of Revenue [Member]</t>
  </si>
  <si>
    <t>Allocated stock-based compensation</t>
  </si>
  <si>
    <t>Selling and Marketing Expense [Member]</t>
  </si>
  <si>
    <t>General and Administrative Expense [Member]</t>
  </si>
  <si>
    <t>Excludes $544,000, $360,000 and $226,000 of stock-based compensation expense that was capitalized as part of internal-use software development costs for the years ended December 31, 2015, 2014 and 2013, respectively.</t>
  </si>
  <si>
    <t>Note 10 - Assumptions Used to Value Warrants (Details)</t>
  </si>
  <si>
    <t>7 Months Ended</t>
  </si>
  <si>
    <t>Warrant [Member] | Minimum [Member]</t>
  </si>
  <si>
    <t>3 years 149 days</t>
  </si>
  <si>
    <t>0.47%</t>
  </si>
  <si>
    <t>Warrant [Member] | Maximum [Member]</t>
  </si>
  <si>
    <t>5 years 277 days</t>
  </si>
  <si>
    <t>1.77%</t>
  </si>
  <si>
    <t>Warrant [Member]</t>
  </si>
  <si>
    <t>Note 10 - Summary of Warrants Outstanding (Details)</t>
  </si>
  <si>
    <t>Aug. 12, 2013USD ($)</t>
  </si>
  <si>
    <t>Series A-2 Warrants [Member]</t>
  </si>
  <si>
    <t>Warrants outstanding</t>
  </si>
  <si>
    <t>Series C Warrant [Member]</t>
  </si>
  <si>
    <t>Note 11 - Net Loss Per Share (Details Textual)</t>
  </si>
  <si>
    <t>Dec. 31, 2015$ / shares</t>
  </si>
  <si>
    <t>Series A-1 Preferred Stock [Member]</t>
  </si>
  <si>
    <t>Preferred Stock, Dividend Rate, Per-Dollar-Amount</t>
  </si>
  <si>
    <t>Series B Preferred Stock [Member]</t>
  </si>
  <si>
    <t>Series D Preferred Stock [Member]</t>
  </si>
  <si>
    <t>Series D-1 Convertible Preferred Stock [Member]</t>
  </si>
  <si>
    <t>Preferred Stock, Dividend Rate, Percentage</t>
  </si>
  <si>
    <t>8.00%</t>
  </si>
  <si>
    <t>Note 11 - Calculation of Basic and Diluted Net Income (Loss) Per Share (Details) - USD ($) shares in Thousands, $ in Thousands</t>
  </si>
  <si>
    <t>Employee stock options and restricted stock units (in shares)</t>
  </si>
  <si>
    <t>Convertible preferred, common stock warrants and employee stock purchase plan (in shares)</t>
  </si>
  <si>
    <t>Note 11 - Equity Shares Excluded from the Calculation of Diluted Net Income Per Share (Details) - shares shares in Thousands</t>
  </si>
  <si>
    <t>Employee Stock Options and Restricted Stock Units [Member]</t>
  </si>
  <si>
    <t>Antidilutive shares (in shares)</t>
  </si>
  <si>
    <t>Convertible Common Stock Warrants [Member]</t>
  </si>
  <si>
    <t>Note 12 - Income Taxes (Details Textual) - USD ($) $ in Millions</t>
  </si>
  <si>
    <t>Internal Revenue Service (IRS) [Member]</t>
  </si>
  <si>
    <t>Deferred Tax Assets, Tax Credit Carryforwards, Research</t>
  </si>
  <si>
    <t>State and Local Jurisdiction [Member]</t>
  </si>
  <si>
    <t>Valuation Allowance, Deferred Tax Asset, Increase (Decrease), Amount</t>
  </si>
  <si>
    <t>Deferred Tax Assets, Operating Loss Carryforwards, Domestic</t>
  </si>
  <si>
    <t>Deferred Tax Assets, Operating Loss Carryforwards, State and Local</t>
  </si>
  <si>
    <t>Deferred Tax Assets, Tax Credit Carryforwards, Other</t>
  </si>
  <si>
    <t>Deferred Tax Liability Not Recognized, Amount of Unrecognized Deferred Tax Liability, Undistributed Earnings of Domestic Subsidiaries</t>
  </si>
  <si>
    <t>Note 12 - Domestic and Foreign Components of Income (Loss) before Income Taxes (Details) - USD ($) $ in Thousands</t>
  </si>
  <si>
    <t>Domestic</t>
  </si>
  <si>
    <t>Foreign</t>
  </si>
  <si>
    <t>Note 12 - Components of Income Tax (Expense) Benefit (Details) - USD ($) $ in Thousands</t>
  </si>
  <si>
    <t>Federal</t>
  </si>
  <si>
    <t>State</t>
  </si>
  <si>
    <t>Total income tax (expense) benefit</t>
  </si>
  <si>
    <t>Note 12 - Effective Tax Rates and the Federal Statutory Tax Rate Reconciliation (Details)</t>
  </si>
  <si>
    <t>Tax at federal statutory rate</t>
  </si>
  <si>
    <t>34.00%</t>
  </si>
  <si>
    <t>State, net of federal effect</t>
  </si>
  <si>
    <t>(0.10%)</t>
  </si>
  <si>
    <t>4.20%</t>
  </si>
  <si>
    <t>31.30%</t>
  </si>
  <si>
    <t>Foreign rate differential</t>
  </si>
  <si>
    <t>2.40%</t>
  </si>
  <si>
    <t>3.50%</t>
  </si>
  <si>
    <t>(21.40%)</t>
  </si>
  <si>
    <t>(4.60%)</t>
  </si>
  <si>
    <t>(9.70%)</t>
  </si>
  <si>
    <t>76.50%</t>
  </si>
  <si>
    <t>Change in valuation allowance</t>
  </si>
  <si>
    <t>(31.70%)</t>
  </si>
  <si>
    <t>(28.80%)</t>
  </si>
  <si>
    <t>(51.40%)</t>
  </si>
  <si>
    <t>Other non-deductible expenses</t>
  </si>
  <si>
    <t>(0.20%)</t>
  </si>
  <si>
    <t>(0.60%)</t>
  </si>
  <si>
    <t>(1.20%)</t>
  </si>
  <si>
    <t>Other</t>
  </si>
  <si>
    <t>(1.60%)</t>
  </si>
  <si>
    <t>Effective tax rate</t>
  </si>
  <si>
    <t>(1.80%)</t>
  </si>
  <si>
    <t>2.50%</t>
  </si>
  <si>
    <t>67.60%</t>
  </si>
  <si>
    <t>Note 12 - Significant Components of Deferred Tax Assets and Liabilities (Details) - USD ($) $ in Thousands</t>
  </si>
  <si>
    <t>Accruals and reserves</t>
  </si>
  <si>
    <t>Net operating loss carryforwards</t>
  </si>
  <si>
    <t>Tax credit carryforwards</t>
  </si>
  <si>
    <t>Foreign taxes</t>
  </si>
  <si>
    <t>Total deferred tax assets</t>
  </si>
  <si>
    <t>Fixed assets</t>
  </si>
  <si>
    <t>State taxes</t>
  </si>
  <si>
    <t>Purchased intangible assets</t>
  </si>
  <si>
    <t>Total deferred tax liabilities</t>
  </si>
  <si>
    <t>Valuation allowance</t>
  </si>
  <si>
    <t>Total net deferred tax liabilities</t>
  </si>
  <si>
    <t>Note 12 - Reconciliation of the Beginning and Ending Balances of the Unrecognized Tax Benefits (Details) - USD ($) $ in Thousands</t>
  </si>
  <si>
    <t>Unrecognized benefit – beginning of period</t>
  </si>
  <si>
    <t>Gross increases – current year tax provisions</t>
  </si>
  <si>
    <t>Unrecognized benefit – end of period</t>
  </si>
  <si>
    <t>Note 13 - Related Party Transactions (Details Textual) - USD ($)</t>
  </si>
  <si>
    <t>Series D-1 Convertible Preferred Stock Investor [Member]</t>
  </si>
  <si>
    <t>Costs and Expenses, Related Party</t>
  </si>
  <si>
    <t>Due to Related Parties</t>
  </si>
  <si>
    <t>Nielsen [Member]</t>
  </si>
  <si>
    <t>Note 14 - Segments and Geographical Information (Details Textual)</t>
  </si>
  <si>
    <t>Number of Operating Segments</t>
  </si>
  <si>
    <t>Number of Reportable Segments</t>
  </si>
  <si>
    <t>Note 14 - Segments (Details) - USD ($) $ in Thousands</t>
  </si>
  <si>
    <t>Domestic [Member]</t>
  </si>
  <si>
    <t>Foreign [Member]</t>
  </si>
  <si>
    <t>Note 15 - Subsequent Event (Details Textual) $ in Millions</t>
  </si>
  <si>
    <t>Feb. 18, 2016USD ($)</t>
  </si>
  <si>
    <t>Subsequent Event [Member]</t>
  </si>
  <si>
    <t>Stock Repurchase Program, Remaining Authorized Repurchase Amount</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_);_(&quot;$ &quot;(#,##0.0000)" numFmtId="170"/>
    <numFmt formatCode="#,##0.0000_);(#,##0.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415624</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5">
        <v>34811521</v>
      </c>
    </row>
    <row spans="1:4" r="12">
      <c t="s" r="A12" s="3">
        <v>20</v>
      </c>
      <c t="n" r="D12" s="6">
        <v>90145250</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0</v>
      </c>
      <c t="s" r="B1" s="2">
        <v>1</v>
      </c>
    </row>
    <row spans="1:2" r="2">
      <c t="s" r="B2" s="2">
        <v>2</v>
      </c>
    </row>
    <row spans="1:2" r="3">
      <c t="s" r="A3" s="7">
        <v>174</v>
      </c>
    </row>
    <row spans="1:2" r="4">
      <c t="s" r="A4" s="3">
        <v>181</v>
      </c>
      <c t="s" r="B4" s="3">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3</v>
      </c>
      <c t="s" r="B1" s="2">
        <v>1</v>
      </c>
    </row>
    <row spans="1:2" r="2">
      <c t="s" r="B2" s="2">
        <v>2</v>
      </c>
    </row>
    <row spans="1:2" r="3">
      <c t="s" r="A3" s="7">
        <v>174</v>
      </c>
    </row>
    <row spans="1:2" r="4">
      <c t="s" r="A4" s="3">
        <v>184</v>
      </c>
      <c t="s" r="B4" s="3">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6</v>
      </c>
      <c t="s" r="B1" s="2">
        <v>1</v>
      </c>
    </row>
    <row spans="1:2" r="2">
      <c t="s" r="B2" s="2">
        <v>2</v>
      </c>
    </row>
    <row spans="1:2" r="3">
      <c t="s" r="A3" s="7">
        <v>174</v>
      </c>
    </row>
    <row spans="1:2" r="4">
      <c t="s" r="A4" s="3">
        <v>187</v>
      </c>
      <c t="s" r="B4" s="3">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9</v>
      </c>
      <c t="s" r="B1" s="2">
        <v>1</v>
      </c>
    </row>
    <row spans="1:2" r="2">
      <c t="s" r="B2" s="2">
        <v>2</v>
      </c>
    </row>
    <row spans="1:2" r="3">
      <c t="s" r="A3" s="7">
        <v>174</v>
      </c>
    </row>
    <row spans="1:2" r="4">
      <c t="s" r="A4" s="3">
        <v>190</v>
      </c>
      <c t="s" r="B4" s="3">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2</v>
      </c>
      <c t="s" r="B1" s="2">
        <v>1</v>
      </c>
    </row>
    <row spans="1:2" r="2">
      <c t="s" r="B2" s="2">
        <v>2</v>
      </c>
    </row>
    <row spans="1:2" r="3">
      <c t="s" r="A3" s="7">
        <v>174</v>
      </c>
    </row>
    <row spans="1:2" r="4">
      <c t="s" r="A4" s="3">
        <v>193</v>
      </c>
      <c t="s" r="B4" s="3">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5</v>
      </c>
      <c t="s" r="B1" s="2">
        <v>1</v>
      </c>
    </row>
    <row spans="1:2" r="2">
      <c t="s" r="B2" s="2">
        <v>2</v>
      </c>
    </row>
    <row spans="1:2" r="3">
      <c t="s" r="A3" s="7">
        <v>174</v>
      </c>
    </row>
    <row spans="1:2" r="4">
      <c t="s" r="A4" s="3">
        <v>196</v>
      </c>
      <c t="s" r="B4" s="3">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7">
        <v>174</v>
      </c>
    </row>
    <row spans="1:2" r="4">
      <c t="s" r="A4" s="3">
        <v>199</v>
      </c>
      <c t="s" r="B4" s="3">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01</v>
      </c>
      <c t="s" r="B1" s="2">
        <v>1</v>
      </c>
    </row>
    <row spans="1:2" r="2">
      <c t="s" r="B2" s="2">
        <v>2</v>
      </c>
    </row>
    <row spans="1:2" r="3">
      <c t="s" r="A3" s="7">
        <v>174</v>
      </c>
    </row>
    <row spans="1:2" r="4">
      <c t="s" r="A4" s="3">
        <v>202</v>
      </c>
      <c t="s" r="B4" s="3">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7">
        <v>174</v>
      </c>
    </row>
    <row spans="1:2" r="4">
      <c t="s" r="A4" s="3">
        <v>205</v>
      </c>
      <c t="s" r="B4" s="3">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7</v>
      </c>
      <c t="s" r="B1" s="2">
        <v>1</v>
      </c>
    </row>
    <row spans="1:2" r="2">
      <c t="s" r="B2" s="2">
        <v>2</v>
      </c>
    </row>
    <row spans="1:2" r="3">
      <c t="s" r="A3" s="7">
        <v>174</v>
      </c>
    </row>
    <row spans="1:2" r="4">
      <c t="s" r="A4" s="3">
        <v>208</v>
      </c>
      <c t="s" r="B4" s="3">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17859</v>
      </c>
      <c t="n" r="C3" s="6">
        <v>38059</v>
      </c>
    </row>
    <row spans="1:3" r="4">
      <c t="s" r="A4" s="3">
        <v>34</v>
      </c>
      <c t="n" r="B4" s="5">
        <v>30600</v>
      </c>
      <c t="n" r="C4" s="6">
        <v>26158</v>
      </c>
    </row>
    <row spans="1:3" r="5">
      <c t="s" r="A5" s="3">
        <v>35</v>
      </c>
      <c t="n" r="B5" s="5">
        <v>292</v>
      </c>
      <c t="s" r="C5" s="3">
        <v>36</v>
      </c>
    </row>
    <row spans="1:3" r="6">
      <c t="s" r="A6" s="3">
        <v>37</v>
      </c>
      <c t="n" r="B6" s="5">
        <v>67131</v>
      </c>
      <c t="n" r="C6" s="6">
        <v>68441</v>
      </c>
    </row>
    <row spans="1:3" r="7">
      <c t="s" r="A7" s="3">
        <v>38</v>
      </c>
      <c t="n" r="B7" s="5">
        <v>3978</v>
      </c>
      <c t="n" r="C7" s="5">
        <v>3642</v>
      </c>
    </row>
    <row spans="1:3" r="8">
      <c t="s" r="A8" s="3">
        <v>39</v>
      </c>
      <c t="n" r="B8" s="5">
        <v>119860</v>
      </c>
      <c t="n" r="C8" s="5">
        <v>136300</v>
      </c>
    </row>
    <row spans="1:3" r="9">
      <c t="s" r="A9" s="3">
        <v>40</v>
      </c>
      <c t="n" r="B9" s="5">
        <v>11724</v>
      </c>
      <c t="n" r="C9" s="5">
        <v>2428</v>
      </c>
    </row>
    <row spans="1:3" r="10">
      <c t="s" r="A10" s="3">
        <v>41</v>
      </c>
      <c t="n" r="B10" s="5">
        <v>12110</v>
      </c>
      <c t="n" r="C10" s="5">
        <v>10407</v>
      </c>
    </row>
    <row spans="1:3" r="11">
      <c t="s" r="A11" s="3">
        <v>42</v>
      </c>
      <c t="n" r="B11" s="5">
        <v>3902</v>
      </c>
      <c t="n" r="C11" s="5">
        <v>3902</v>
      </c>
    </row>
    <row spans="1:3" r="12">
      <c t="s" r="A12" s="3">
        <v>43</v>
      </c>
      <c t="n" r="B12" s="5">
        <v>659</v>
      </c>
      <c t="n" r="C12" s="5">
        <v>1329</v>
      </c>
    </row>
    <row spans="1:3" r="13">
      <c t="s" r="A13" s="3">
        <v>44</v>
      </c>
      <c t="n" r="B13" s="5">
        <v>403</v>
      </c>
      <c t="n" r="C13" s="5">
        <v>292</v>
      </c>
    </row>
    <row spans="1:3" r="14">
      <c t="s" r="A14" s="3">
        <v>45</v>
      </c>
      <c t="n" r="B14" s="5">
        <v>416</v>
      </c>
      <c t="n" r="C14" s="5">
        <v>384</v>
      </c>
    </row>
    <row spans="1:3" r="15">
      <c t="s" r="A15" s="3">
        <v>46</v>
      </c>
      <c t="n" r="B15" s="5">
        <v>149074</v>
      </c>
      <c t="n" r="C15" s="5">
        <v>155042</v>
      </c>
    </row>
    <row spans="1:3" r="16">
      <c t="s" r="A16" s="7">
        <v>47</v>
      </c>
    </row>
    <row spans="1:3" r="17">
      <c t="s" r="A17" s="3">
        <v>48</v>
      </c>
      <c t="n" r="B17" s="5">
        <v>12080</v>
      </c>
      <c t="n" r="C17" s="5">
        <v>11692</v>
      </c>
    </row>
    <row spans="1:3" r="18">
      <c t="s" r="A18" s="3">
        <v>49</v>
      </c>
      <c t="n" r="B18" s="5">
        <v>17155</v>
      </c>
      <c t="n" r="C18" s="5">
        <v>18277</v>
      </c>
    </row>
    <row spans="1:3" r="19">
      <c t="s" r="A19" s="3">
        <v>50</v>
      </c>
      <c t="n" r="B19" s="5">
        <v>16767</v>
      </c>
      <c t="n" r="C19" s="5">
        <v>16338</v>
      </c>
    </row>
    <row spans="1:3" r="20">
      <c t="s" r="A20" s="3">
        <v>51</v>
      </c>
      <c t="n" r="B20" s="6">
        <v>214</v>
      </c>
      <c t="n" r="C20" s="5">
        <v>198</v>
      </c>
    </row>
    <row spans="1:3" r="21">
      <c t="s" r="A21" s="3">
        <v>52</v>
      </c>
      <c t="s" r="B21" s="3">
        <v>36</v>
      </c>
      <c t="n" r="C21" s="5">
        <v>41</v>
      </c>
    </row>
    <row spans="1:3" r="22">
      <c t="s" r="A22" s="3">
        <v>53</v>
      </c>
      <c t="n" r="B22" s="6">
        <v>46216</v>
      </c>
      <c t="n" r="C22" s="5">
        <v>46546</v>
      </c>
    </row>
    <row spans="1:3" r="23">
      <c t="s" r="A23" s="3">
        <v>54</v>
      </c>
      <c t="n" r="B23" s="5">
        <v>77</v>
      </c>
      <c t="n" r="C23" s="5">
        <v>117</v>
      </c>
    </row>
    <row spans="1:3" r="24">
      <c t="s" r="A24" s="3">
        <v>55</v>
      </c>
      <c t="n" r="B24" s="5">
        <v>178</v>
      </c>
      <c t="n" r="C24" s="5">
        <v>431</v>
      </c>
    </row>
    <row spans="1:3" r="25">
      <c t="s" r="A25" s="3">
        <v>56</v>
      </c>
      <c t="n" r="B25" s="6">
        <v>46471</v>
      </c>
      <c t="n" r="C25" s="6">
        <v>47094</v>
      </c>
    </row>
    <row spans="1:3" r="26">
      <c t="s" r="A26" s="3">
        <v>57</v>
      </c>
      <c t="s" r="B26" s="3">
        <v>36</v>
      </c>
      <c t="s" r="C26" s="3">
        <v>36</v>
      </c>
    </row>
    <row spans="1:3" r="27">
      <c t="s" r="A27" s="7">
        <v>58</v>
      </c>
    </row>
    <row spans="1:3" r="28">
      <c t="s" r="A28" s="3">
        <v>59</v>
      </c>
      <c t="s" r="B28" s="3">
        <v>36</v>
      </c>
      <c t="s" r="C28" s="3">
        <v>36</v>
      </c>
    </row>
    <row spans="1:3" r="29">
      <c t="s" r="A29" s="3">
        <v>60</v>
      </c>
      <c t="n" r="B29" s="6">
        <v>34</v>
      </c>
      <c t="n" r="C29" s="6">
        <v>33</v>
      </c>
    </row>
    <row spans="1:3" r="30">
      <c t="s" r="A30" s="3">
        <v>61</v>
      </c>
      <c t="n" r="B30" s="6">
        <v>150001</v>
      </c>
      <c t="n" r="C30" s="6">
        <v>138497</v>
      </c>
    </row>
    <row spans="1:3" r="31">
      <c t="s" r="A31" s="3">
        <v>62</v>
      </c>
      <c t="s" r="B31" s="3">
        <v>36</v>
      </c>
      <c t="s" r="C31" s="3">
        <v>36</v>
      </c>
    </row>
    <row spans="1:3" r="32">
      <c t="s" r="A32" s="3">
        <v>63</v>
      </c>
      <c t="n" r="B32" s="6">
        <v>-47167</v>
      </c>
      <c t="n" r="C32" s="6">
        <v>-30422</v>
      </c>
    </row>
    <row spans="1:3" r="33">
      <c t="s" r="A33" s="3">
        <v>64</v>
      </c>
      <c t="n" r="B33" s="5">
        <v>-265</v>
      </c>
      <c t="n" r="C33" s="5">
        <v>-160</v>
      </c>
    </row>
    <row spans="1:3" r="34">
      <c t="s" r="A34" s="3">
        <v>65</v>
      </c>
      <c t="n" r="B34" s="5">
        <v>102603</v>
      </c>
      <c t="n" r="C34" s="5">
        <v>107948</v>
      </c>
    </row>
    <row spans="1:3" r="35">
      <c t="s" r="A35" s="3">
        <v>66</v>
      </c>
      <c t="n" r="B35" s="6">
        <v>149074</v>
      </c>
      <c t="n" r="C35" s="6">
        <v>155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0</v>
      </c>
      <c t="s" r="B1" s="2">
        <v>1</v>
      </c>
    </row>
    <row spans="1:2" r="2">
      <c t="s" r="B2" s="2">
        <v>2</v>
      </c>
    </row>
    <row spans="1:2" r="3">
      <c t="s" r="A3" s="7">
        <v>174</v>
      </c>
    </row>
    <row spans="1:2" r="4">
      <c t="s" r="A4" s="3">
        <v>211</v>
      </c>
      <c t="s" r="B4" s="3">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3</v>
      </c>
      <c t="s" r="B1" s="2">
        <v>1</v>
      </c>
    </row>
    <row spans="1:2" r="2">
      <c t="s" r="B2" s="2">
        <v>2</v>
      </c>
    </row>
    <row spans="1:2" r="3">
      <c t="s" r="A3" s="7">
        <v>174</v>
      </c>
    </row>
    <row spans="1:2" r="4">
      <c t="s" r="A4" s="3">
        <v>214</v>
      </c>
      <c t="s" r="B4" s="3">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6</v>
      </c>
      <c t="s" r="B1" s="2">
        <v>1</v>
      </c>
    </row>
    <row spans="1:2" r="2">
      <c t="s" r="B2" s="2">
        <v>2</v>
      </c>
    </row>
    <row spans="1:2" r="3">
      <c t="s" r="A3" s="7">
        <v>174</v>
      </c>
    </row>
    <row spans="1:2" r="4">
      <c t="s" r="A4" s="3">
        <v>217</v>
      </c>
      <c t="s" r="B4" s="3">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7">
        <v>220</v>
      </c>
    </row>
    <row spans="1:2" r="4">
      <c t="s" r="A4" s="3">
        <v>221</v>
      </c>
      <c t="s" r="B4" s="3">
        <v>222</v>
      </c>
    </row>
    <row spans="1:2" r="5">
      <c t="s" r="A5" s="3">
        <v>223</v>
      </c>
      <c t="s" r="B5" s="3">
        <v>224</v>
      </c>
    </row>
    <row spans="1:2" r="6">
      <c t="s" r="A6" s="3">
        <v>225</v>
      </c>
      <c t="s" r="B6" s="3">
        <v>226</v>
      </c>
    </row>
    <row spans="1:2" r="7">
      <c t="s" r="A7" s="3">
        <v>227</v>
      </c>
      <c t="s" r="B7" s="3">
        <v>228</v>
      </c>
    </row>
    <row spans="1:2" r="8">
      <c t="s" r="A8" s="3">
        <v>229</v>
      </c>
      <c t="s" r="B8" s="3">
        <v>230</v>
      </c>
    </row>
    <row spans="1:2" r="9">
      <c t="s" r="A9" s="3">
        <v>231</v>
      </c>
      <c t="s" r="B9" s="3">
        <v>232</v>
      </c>
    </row>
    <row spans="1:2" r="10">
      <c t="s" r="A10" s="3">
        <v>233</v>
      </c>
      <c t="s" r="B10" s="3">
        <v>234</v>
      </c>
    </row>
    <row spans="1:2" r="11">
      <c t="s" r="A11" s="3">
        <v>235</v>
      </c>
      <c t="s" r="B11" s="3">
        <v>236</v>
      </c>
    </row>
    <row spans="1:2" r="12">
      <c t="s" r="A12" s="3">
        <v>237</v>
      </c>
      <c t="s" r="B12" s="3">
        <v>238</v>
      </c>
    </row>
    <row spans="1:2" r="13">
      <c t="s" r="A13" s="3">
        <v>239</v>
      </c>
      <c t="s" r="B13" s="3">
        <v>240</v>
      </c>
    </row>
    <row spans="1:2" r="14">
      <c t="s" r="A14" s="3">
        <v>241</v>
      </c>
      <c t="s" r="B14" s="3">
        <v>242</v>
      </c>
    </row>
    <row spans="1:2" r="15">
      <c t="s" r="A15" s="3">
        <v>243</v>
      </c>
      <c t="s" r="B15" s="3">
        <v>244</v>
      </c>
    </row>
    <row spans="1:2" r="16">
      <c t="s" r="A16" s="3">
        <v>245</v>
      </c>
      <c t="s" r="B16" s="3">
        <v>246</v>
      </c>
    </row>
    <row spans="1:2" r="17">
      <c t="s" r="A17" s="3">
        <v>247</v>
      </c>
      <c t="s" r="B17" s="3">
        <v>248</v>
      </c>
    </row>
    <row spans="1:2" r="18">
      <c t="s" r="A18" s="3">
        <v>249</v>
      </c>
      <c t="s" r="B18" s="3">
        <v>250</v>
      </c>
    </row>
    <row spans="1:2" r="19">
      <c t="s" r="A19" s="3">
        <v>251</v>
      </c>
      <c t="s" r="B19" s="3">
        <v>252</v>
      </c>
    </row>
    <row spans="1:2" r="20">
      <c t="s" r="A20" s="3">
        <v>253</v>
      </c>
      <c t="s" r="B20" s="3">
        <v>254</v>
      </c>
    </row>
    <row spans="1:2" r="21">
      <c t="s" r="A21" s="3">
        <v>255</v>
      </c>
      <c t="s" r="B21" s="3">
        <v>256</v>
      </c>
    </row>
    <row spans="1:2" r="22">
      <c t="s" r="A22" s="3">
        <v>257</v>
      </c>
      <c t="s" r="B22" s="3">
        <v>258</v>
      </c>
    </row>
    <row spans="1:2" r="23">
      <c t="s" r="A23" s="3">
        <v>259</v>
      </c>
      <c t="s" r="B23" s="3">
        <v>260</v>
      </c>
    </row>
    <row spans="1:2" r="24">
      <c t="s" r="A24" s="3">
        <v>261</v>
      </c>
      <c t="s" r="B24" s="3">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63</v>
      </c>
      <c t="s" r="B1" s="2">
        <v>1</v>
      </c>
    </row>
    <row spans="1:2" r="2">
      <c t="s" r="B2" s="2">
        <v>2</v>
      </c>
    </row>
    <row spans="1:2" r="3">
      <c t="s" r="A3" s="7">
        <v>264</v>
      </c>
    </row>
    <row spans="1:2" r="4">
      <c t="s" r="A4" s="3">
        <v>265</v>
      </c>
      <c t="s" r="B4" s="3">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7</v>
      </c>
      <c t="s" r="B1" s="2">
        <v>1</v>
      </c>
    </row>
    <row spans="1:2" r="2">
      <c t="s" r="B2" s="2">
        <v>2</v>
      </c>
    </row>
    <row spans="1:2" r="3">
      <c t="s" r="A3" s="7">
        <v>264</v>
      </c>
    </row>
    <row spans="1:2" r="4">
      <c t="s" r="A4" s="3">
        <v>268</v>
      </c>
      <c t="s" r="B4" s="3">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7">
        <v>264</v>
      </c>
    </row>
    <row spans="1:2" r="4">
      <c t="s" r="A4" s="3">
        <v>271</v>
      </c>
      <c t="s" r="B4" s="3">
        <v>272</v>
      </c>
    </row>
    <row spans="1:2" r="5">
      <c t="s" r="A5" s="3">
        <v>273</v>
      </c>
      <c t="s" r="B5" s="3">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75</v>
      </c>
      <c t="s" r="B1" s="2">
        <v>1</v>
      </c>
    </row>
    <row spans="1:2" r="2">
      <c t="s" r="B2" s="2">
        <v>2</v>
      </c>
    </row>
    <row spans="1:2" r="3">
      <c t="s" r="A3" s="7">
        <v>264</v>
      </c>
    </row>
    <row spans="1:2" r="4">
      <c t="s" r="A4" s="3">
        <v>276</v>
      </c>
      <c t="s" r="B4" s="3">
        <v>277</v>
      </c>
    </row>
    <row spans="1:2" r="5">
      <c t="s" r="A5" s="3">
        <v>278</v>
      </c>
      <c t="s" r="B5" s="3">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7">
        <v>264</v>
      </c>
    </row>
    <row spans="1:2" r="4">
      <c t="s" r="A4" s="3">
        <v>281</v>
      </c>
      <c t="s" r="B4" s="3">
        <v>282</v>
      </c>
    </row>
    <row spans="1:2" r="5">
      <c t="s" r="A5" s="3">
        <v>283</v>
      </c>
      <c t="s" r="B5" s="3">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5</v>
      </c>
      <c t="s" r="B1" s="2">
        <v>1</v>
      </c>
    </row>
    <row spans="1:2" r="2">
      <c t="s" r="B2" s="2">
        <v>2</v>
      </c>
    </row>
    <row spans="1:2" r="3">
      <c t="s" r="A3" s="7">
        <v>264</v>
      </c>
    </row>
    <row spans="1:2" r="4">
      <c t="s" r="A4" s="3">
        <v>286</v>
      </c>
      <c t="s" r="B4" s="3">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7</v>
      </c>
      <c t="s" r="B1" s="2">
        <v>2</v>
      </c>
      <c t="s" r="C1" s="2">
        <v>31</v>
      </c>
    </row>
    <row spans="1:3" r="2">
      <c t="s" r="A2" s="3">
        <v>68</v>
      </c>
      <c t="n" r="B2" s="8">
        <v>0.001</v>
      </c>
      <c t="n" r="C2" s="8">
        <v>0.001</v>
      </c>
    </row>
    <row spans="1:3" r="3">
      <c t="s" r="A3" s="3">
        <v>69</v>
      </c>
      <c t="n" r="B3" s="5">
        <v>20000000</v>
      </c>
      <c t="n" r="C3" s="5">
        <v>20000000</v>
      </c>
    </row>
    <row spans="1:3" r="4">
      <c t="s" r="A4" s="3">
        <v>70</v>
      </c>
      <c t="n" r="B4" s="5">
        <v>0</v>
      </c>
      <c t="n" r="C4" s="5">
        <v>0</v>
      </c>
    </row>
    <row spans="1:3" r="5">
      <c t="s" r="A5" s="3">
        <v>71</v>
      </c>
      <c t="n" r="B5" s="5">
        <v>0</v>
      </c>
      <c t="n" r="C5" s="5">
        <v>0</v>
      </c>
    </row>
    <row spans="1:3" r="6">
      <c t="s" r="A6" s="3">
        <v>72</v>
      </c>
      <c t="n" r="B6" s="8">
        <v>0.001</v>
      </c>
      <c t="n" r="C6" s="8">
        <v>0.001</v>
      </c>
    </row>
    <row spans="1:3" r="7">
      <c t="s" r="A7" s="3">
        <v>73</v>
      </c>
      <c t="n" r="B7" s="5">
        <v>200000000</v>
      </c>
      <c t="n" r="C7" s="5">
        <v>200000000</v>
      </c>
    </row>
    <row spans="1:3" r="8">
      <c t="s" r="A8" s="3">
        <v>74</v>
      </c>
      <c t="n" r="B8" s="5">
        <v>34455220</v>
      </c>
      <c t="n" r="C8" s="5">
        <v>33066327</v>
      </c>
    </row>
    <row spans="1:3" r="9">
      <c t="s" r="A9" s="3">
        <v>75</v>
      </c>
      <c t="n" r="B9" s="5">
        <v>34455220</v>
      </c>
      <c t="n" r="C9" s="5">
        <v>33066327</v>
      </c>
    </row>
    <row spans="1:3" r="10">
      <c t="s" r="A10" s="3">
        <v>76</v>
      </c>
      <c t="n" r="B10" s="5">
        <v>66666</v>
      </c>
      <c t="n" r="C10" s="5">
        <v>666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88</v>
      </c>
      <c t="s" r="B1" s="2">
        <v>1</v>
      </c>
    </row>
    <row spans="1:2" r="2">
      <c t="s" r="B2" s="2">
        <v>2</v>
      </c>
    </row>
    <row spans="1:2" r="3">
      <c t="s" r="A3" s="7">
        <v>264</v>
      </c>
    </row>
    <row spans="1:2" r="4">
      <c t="s" r="A4" s="3">
        <v>289</v>
      </c>
      <c t="s" r="B4" s="3">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292</v>
      </c>
    </row>
    <row spans="1:2" r="4">
      <c t="s" r="A4" s="7">
        <v>264</v>
      </c>
    </row>
    <row spans="1:2" r="5">
      <c t="s" r="A5" s="3">
        <v>293</v>
      </c>
      <c t="s" r="B5" s="3">
        <v>294</v>
      </c>
    </row>
    <row spans="1:2" r="6">
      <c t="s" r="A6" s="3">
        <v>295</v>
      </c>
      <c t="s" r="B6" s="3">
        <v>296</v>
      </c>
    </row>
    <row spans="1:2" r="7">
      <c t="s" r="A7" s="3">
        <v>297</v>
      </c>
      <c t="s" r="B7" s="3">
        <v>298</v>
      </c>
    </row>
    <row spans="1:2" r="8">
      <c t="s" r="A8" s="3">
        <v>299</v>
      </c>
      <c t="s" r="B8" s="3">
        <v>300</v>
      </c>
    </row>
    <row spans="1:2" r="9">
      <c t="s" r="A9" s="3">
        <v>301</v>
      </c>
      <c t="s" r="B9" s="3">
        <v>302</v>
      </c>
    </row>
    <row spans="1:2" r="10">
      <c t="s" r="A10" s="3">
        <v>303</v>
      </c>
      <c t="s" r="B10" s="3">
        <v>304</v>
      </c>
    </row>
    <row spans="1:2" r="11">
      <c t="s" r="A11" s="3">
        <v>305</v>
      </c>
      <c t="s" r="B11" s="3">
        <v>306</v>
      </c>
    </row>
    <row spans="1:2" r="12">
      <c t="s" r="A12" s="3">
        <v>307</v>
      </c>
      <c t="s" r="B12" s="3">
        <v>308</v>
      </c>
    </row>
    <row spans="1:2" r="13">
      <c t="s" r="A13" s="3">
        <v>309</v>
      </c>
      <c t="s" r="B13" s="3">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7">
        <v>264</v>
      </c>
    </row>
    <row spans="1:2" r="4">
      <c t="s" r="A4" s="3">
        <v>312</v>
      </c>
      <c t="s" r="B4" s="3">
        <v>313</v>
      </c>
    </row>
    <row spans="1:2" r="5">
      <c t="s" r="A5" s="3">
        <v>314</v>
      </c>
      <c t="s" r="B5" s="3">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316</v>
      </c>
      <c t="s" r="B1" s="2">
        <v>1</v>
      </c>
    </row>
    <row spans="1:2" r="2">
      <c t="s" r="B2" s="2">
        <v>2</v>
      </c>
    </row>
    <row spans="1:2" r="3">
      <c t="s" r="A3" s="7">
        <v>264</v>
      </c>
    </row>
    <row spans="1:2" r="4">
      <c t="s" r="A4" s="3">
        <v>317</v>
      </c>
      <c t="s" r="B4" s="3">
        <v>318</v>
      </c>
    </row>
    <row spans="1:2" r="5">
      <c t="s" r="A5" s="3">
        <v>319</v>
      </c>
      <c t="s" r="B5" s="3">
        <v>320</v>
      </c>
    </row>
    <row spans="1:2" r="6">
      <c t="s" r="A6" s="3">
        <v>321</v>
      </c>
      <c t="s" r="B6" s="3">
        <v>322</v>
      </c>
    </row>
    <row spans="1:2" r="7">
      <c t="s" r="A7" s="3">
        <v>323</v>
      </c>
      <c t="s" r="B7" s="3">
        <v>324</v>
      </c>
    </row>
    <row spans="1:2" r="8">
      <c t="s" r="A8" s="3">
        <v>325</v>
      </c>
      <c t="s" r="B8" s="3">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7">
        <v>264</v>
      </c>
    </row>
    <row spans="1:2" r="4">
      <c t="s" r="A4" s="3">
        <v>328</v>
      </c>
      <c t="s" r="B4" s="3">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21"/>
    <col customWidth="1" max="6" min="6" width="21"/>
  </cols>
  <sheetData>
    <row spans="1:6" r="1">
      <c t="s" r="A1" s="1">
        <v>330</v>
      </c>
      <c t="s" r="B1" s="2">
        <v>331</v>
      </c>
      <c t="s" r="C1" s="2">
        <v>332</v>
      </c>
      <c t="s" r="D1" s="2">
        <v>333</v>
      </c>
      <c t="s" r="E1" s="2">
        <v>334</v>
      </c>
      <c t="s" r="F1" s="2">
        <v>335</v>
      </c>
    </row>
    <row spans="1:6" r="2">
      <c t="s" r="A2" s="3">
        <v>336</v>
      </c>
    </row>
    <row spans="1:6" r="3">
      <c t="s" r="A3" s="3">
        <v>337</v>
      </c>
      <c t="n" r="C3" s="5">
        <v>6</v>
      </c>
    </row>
    <row spans="1:6" r="4">
      <c t="s" r="A4" s="3">
        <v>338</v>
      </c>
    </row>
    <row spans="1:6" r="5">
      <c t="s" r="A5" s="3">
        <v>125</v>
      </c>
      <c t="n" r="B5" s="5">
        <v>5125000</v>
      </c>
    </row>
    <row spans="1:6" r="6">
      <c t="s" r="A6" s="3">
        <v>339</v>
      </c>
      <c t="n" r="B6" s="6">
        <v>9</v>
      </c>
    </row>
    <row spans="1:6" r="7">
      <c t="s" r="A7" s="3">
        <v>340</v>
      </c>
      <c t="n" r="B7" s="6">
        <v>3200</v>
      </c>
    </row>
    <row spans="1:6" r="8">
      <c t="s" r="A8" s="3">
        <v>341</v>
      </c>
      <c t="n" r="B8" s="6">
        <v>2900</v>
      </c>
    </row>
    <row spans="1:6" r="9">
      <c t="s" r="A9" s="3">
        <v>342</v>
      </c>
      <c t="n" r="B9" s="5">
        <v>21840537</v>
      </c>
    </row>
    <row spans="1:6" r="10">
      <c t="s" r="A10" s="3">
        <v>343</v>
      </c>
      <c t="n" r="B10" s="5">
        <v>53983</v>
      </c>
    </row>
    <row spans="1:6" r="11">
      <c t="s" r="A11" s="3">
        <v>344</v>
      </c>
      <c t="n" r="B11" s="6">
        <v>40000</v>
      </c>
      <c t="s" r="D11" s="3">
        <v>36</v>
      </c>
      <c t="s" r="E11" s="3">
        <v>36</v>
      </c>
      <c t="n" r="F11" s="6">
        <v>39976</v>
      </c>
    </row>
    <row spans="1:6" r="12">
      <c t="s" r="A12" s="3">
        <v>343</v>
      </c>
      <c t="n" r="D12" s="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spans="1:8" r="1">
      <c t="s" r="A1" s="1">
        <v>345</v>
      </c>
      <c t="s" r="B1" s="2">
        <v>346</v>
      </c>
      <c t="s" r="C1" s="2">
        <v>347</v>
      </c>
      <c t="s" r="D1" s="2">
        <v>2</v>
      </c>
      <c t="s" r="E1" s="2">
        <v>31</v>
      </c>
      <c t="s" r="F1" s="2">
        <v>78</v>
      </c>
      <c t="s" r="H1" s="2">
        <v>348</v>
      </c>
    </row>
    <row spans="1:8" r="2">
      <c t="s" r="A2" s="3">
        <v>349</v>
      </c>
    </row>
    <row spans="1:8" r="3">
      <c t="s" r="A3" s="3">
        <v>350</v>
      </c>
      <c t="s" r="D3" s="3">
        <v>351</v>
      </c>
    </row>
    <row spans="1:8" r="4">
      <c t="s" r="A4" s="3">
        <v>352</v>
      </c>
      <c t="s" r="D4" s="3">
        <v>353</v>
      </c>
    </row>
    <row spans="1:8" r="5">
      <c t="s" r="A5" s="3">
        <v>354</v>
      </c>
      <c t="s" r="D5" s="3">
        <v>351</v>
      </c>
    </row>
    <row spans="1:8" r="6">
      <c t="s" r="A6" s="3">
        <v>355</v>
      </c>
    </row>
    <row spans="1:8" r="7">
      <c t="s" r="A7" s="3">
        <v>350</v>
      </c>
      <c t="s" r="D7" s="3">
        <v>353</v>
      </c>
    </row>
    <row spans="1:8" r="8">
      <c t="s" r="A8" s="3">
        <v>352</v>
      </c>
      <c t="s" r="D8" s="3">
        <v>356</v>
      </c>
    </row>
    <row spans="1:8" r="9">
      <c t="s" r="A9" s="3">
        <v>354</v>
      </c>
      <c t="s" r="D9" s="3">
        <v>357</v>
      </c>
    </row>
    <row spans="1:8" r="10">
      <c t="s" r="A10" s="3">
        <v>358</v>
      </c>
    </row>
    <row spans="1:8" r="11">
      <c t="s" r="A11" s="3">
        <v>359</v>
      </c>
      <c t="n" r="H11" s="6">
        <v>300000</v>
      </c>
    </row>
    <row spans="1:8" r="12">
      <c t="s" r="A12" s="3">
        <v>360</v>
      </c>
    </row>
    <row spans="1:8" r="13">
      <c t="s" r="A13" s="3">
        <v>361</v>
      </c>
      <c t="n" r="D13" s="6">
        <v>7700000</v>
      </c>
    </row>
    <row spans="1:8" r="14">
      <c t="s" r="A14" s="3">
        <v>362</v>
      </c>
    </row>
    <row spans="1:8" r="15">
      <c t="s" r="A15" s="3">
        <v>363</v>
      </c>
      <c t="s" r="D15" s="3">
        <v>364</v>
      </c>
    </row>
    <row spans="1:8" r="16">
      <c t="s" r="A16" s="3">
        <v>365</v>
      </c>
    </row>
    <row spans="1:8" r="17">
      <c t="s" r="A17" s="3">
        <v>366</v>
      </c>
      <c t="s" r="D17" s="3">
        <v>351</v>
      </c>
    </row>
    <row spans="1:8" r="18">
      <c t="s" r="A18" s="3">
        <v>367</v>
      </c>
    </row>
    <row spans="1:8" r="19">
      <c t="s" r="A19" s="3">
        <v>368</v>
      </c>
      <c t="n" r="D19" s="6">
        <v>4200000</v>
      </c>
      <c t="n" r="E19" s="6">
        <v>2400000</v>
      </c>
      <c t="n" r="F19" s="6">
        <v>2000000</v>
      </c>
    </row>
    <row spans="1:8" r="20">
      <c t="s" r="A20" s="3">
        <v>369</v>
      </c>
      <c t="n" r="D20" s="5">
        <v>1600000</v>
      </c>
      <c t="n" r="E20" s="5">
        <v>1100000</v>
      </c>
      <c t="n" r="F20" s="5">
        <v>1000000</v>
      </c>
    </row>
    <row spans="1:8" r="21">
      <c t="s" r="A21" s="3">
        <v>370</v>
      </c>
      <c t="n" r="D21" s="5">
        <v>0</v>
      </c>
      <c t="n" r="E21" s="5">
        <v>0</v>
      </c>
      <c t="n" r="F21" s="5">
        <v>0</v>
      </c>
    </row>
    <row spans="1:8" r="22">
      <c t="s" r="A22" s="3">
        <v>371</v>
      </c>
      <c t="n" r="D22" s="5">
        <v>0</v>
      </c>
    </row>
    <row spans="1:8" r="23">
      <c t="s" r="A23" s="3">
        <v>372</v>
      </c>
      <c t="n" r="D23" s="5">
        <v>500000</v>
      </c>
      <c t="n" r="E23" s="5">
        <v>1000000</v>
      </c>
      <c t="n" r="F23" s="6">
        <v>100000</v>
      </c>
    </row>
    <row spans="1:8" r="24">
      <c t="s" r="A24" s="3">
        <v>359</v>
      </c>
      <c t="n" r="D24" s="5">
        <v>400000</v>
      </c>
    </row>
    <row spans="1:8" r="25">
      <c t="s" r="A25" s="3">
        <v>373</v>
      </c>
      <c t="n" r="D25" s="5">
        <v>700000</v>
      </c>
      <c t="n" r="E25" s="5">
        <v>300000</v>
      </c>
    </row>
    <row spans="1:8" r="26">
      <c t="s" r="A26" s="3">
        <v>374</v>
      </c>
      <c t="n" r="D26" s="5">
        <v>473000</v>
      </c>
      <c t="n" r="E26" s="5">
        <v>739000</v>
      </c>
      <c t="s" r="F26" s="3">
        <v>36</v>
      </c>
    </row>
    <row spans="1:8" r="27">
      <c t="s" r="A27" s="3">
        <v>369</v>
      </c>
      <c t="n" r="D27" s="5">
        <v>700000</v>
      </c>
      <c t="n" r="E27" s="5">
        <v>700000</v>
      </c>
      <c t="n" r="F27" s="6">
        <v>800000</v>
      </c>
    </row>
    <row spans="1:8" r="28">
      <c t="s" r="A28" s="3">
        <v>375</v>
      </c>
      <c t="n" r="D28" s="5">
        <v>400000</v>
      </c>
      <c t="n" r="E28" s="5">
        <v>300000</v>
      </c>
    </row>
    <row spans="1:8" r="29">
      <c t="s" r="A29" s="3">
        <v>376</v>
      </c>
      <c t="n" r="D29" s="5">
        <v>600000</v>
      </c>
      <c t="n" r="E29" s="5">
        <v>1700000</v>
      </c>
      <c t="n" r="F29" s="5">
        <v>1500000</v>
      </c>
    </row>
    <row spans="1:8" r="30">
      <c t="s" r="A30" s="3">
        <v>42</v>
      </c>
      <c t="n" r="D30" s="6">
        <v>3902000</v>
      </c>
      <c t="n" r="E30" s="6">
        <v>3902000</v>
      </c>
    </row>
    <row spans="1:8" r="31">
      <c t="s" r="A31" s="3">
        <v>377</v>
      </c>
      <c t="n" r="B31" s="6">
        <v>400000</v>
      </c>
      <c t="n" r="C31" s="6">
        <v>400000</v>
      </c>
      <c t="n" r="F31" s="6">
        <v>426000</v>
      </c>
      <c t="s" r="G31" s="3">
        <v>378</v>
      </c>
    </row>
    <row spans="1:8" r="32">
      <c t="n" r="A32"/>
    </row>
    <row spans="1:8" r="33">
      <c t="s" r="A33" s="3">
        <v>378</v>
      </c>
      <c t="s" r="B33" s="3">
        <v>379</v>
      </c>
    </row>
  </sheetData>
  <mergeCells count="3">
    <mergeCell ref="F1:G1"/>
    <mergeCell ref="A32:H32"/>
    <mergeCell ref="B33:H3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0</v>
      </c>
      <c t="s" r="B1" s="2">
        <v>1</v>
      </c>
    </row>
    <row spans="1:4" r="2">
      <c t="s" r="B2" s="2">
        <v>2</v>
      </c>
      <c t="s" r="C2" s="2">
        <v>31</v>
      </c>
      <c t="s" r="D2" s="2">
        <v>78</v>
      </c>
    </row>
    <row spans="1:4" r="3">
      <c t="s" r="A3" s="3">
        <v>381</v>
      </c>
      <c t="n" r="B3" s="6">
        <v>1471</v>
      </c>
      <c t="n" r="C3" s="6">
        <v>1056</v>
      </c>
      <c t="n" r="D3" s="6">
        <v>563</v>
      </c>
    </row>
    <row spans="1:4" r="4">
      <c t="s" r="A4" s="3">
        <v>144</v>
      </c>
      <c t="n" r="B4" s="5">
        <v>963</v>
      </c>
      <c t="n" r="C4" s="5">
        <v>1154</v>
      </c>
      <c t="n" r="D4" s="6">
        <v>493</v>
      </c>
    </row>
    <row spans="1:4" r="5">
      <c t="s" r="A5" s="3">
        <v>382</v>
      </c>
      <c t="n" r="B5" s="5">
        <v>-473</v>
      </c>
      <c t="n" r="C5" s="5">
        <v>-739</v>
      </c>
      <c t="s" r="D5" s="3">
        <v>36</v>
      </c>
    </row>
    <row spans="1:4" r="6">
      <c t="s" r="A6" s="3">
        <v>383</v>
      </c>
      <c t="n" r="B6" s="6">
        <v>1961</v>
      </c>
      <c t="n" r="C6" s="6">
        <v>1471</v>
      </c>
      <c t="n" r="D6" s="6">
        <v>10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16"/>
  </cols>
  <sheetData>
    <row spans="1:2" r="1">
      <c t="s" r="A1" s="1">
        <v>384</v>
      </c>
      <c t="s" r="B1" s="2">
        <v>1</v>
      </c>
    </row>
    <row spans="1:2" r="2">
      <c t="s" r="B2" s="2">
        <v>2</v>
      </c>
    </row>
    <row spans="1:2" r="3">
      <c t="s" r="A3" s="3">
        <v>349</v>
      </c>
    </row>
    <row spans="1:2" r="4">
      <c t="s" r="A4" s="3">
        <v>385</v>
      </c>
      <c t="s" r="B4" s="3">
        <v>386</v>
      </c>
    </row>
    <row spans="1:2" r="5">
      <c t="s" r="A5" s="3">
        <v>355</v>
      </c>
    </row>
    <row spans="1:2" r="6">
      <c t="s" r="A6" s="3">
        <v>385</v>
      </c>
      <c t="s" r="B6" s="3">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88</v>
      </c>
      <c t="s" r="B1" s="2">
        <v>2</v>
      </c>
      <c t="s" r="C1" s="2">
        <v>31</v>
      </c>
    </row>
    <row spans="1:3" r="2">
      <c t="s" r="A2" s="3">
        <v>389</v>
      </c>
    </row>
    <row spans="1:3" r="3">
      <c t="s" r="A3" s="3">
        <v>390</v>
      </c>
      <c t="n" r="B3" s="6">
        <v>7638</v>
      </c>
      <c t="n" r="C3" s="6">
        <v>26755</v>
      </c>
    </row>
    <row spans="1:3" r="4">
      <c t="s" r="A4" s="3">
        <v>391</v>
      </c>
      <c t="s" r="B4" s="3">
        <v>36</v>
      </c>
      <c t="s" r="C4" s="3">
        <v>36</v>
      </c>
    </row>
    <row spans="1:3" r="5">
      <c t="s" r="A5" s="3">
        <v>392</v>
      </c>
      <c t="s" r="B5" s="3">
        <v>36</v>
      </c>
      <c t="s" r="C5" s="3">
        <v>36</v>
      </c>
    </row>
    <row spans="1:3" r="6">
      <c t="s" r="A6" s="3">
        <v>393</v>
      </c>
      <c t="n" r="B6" s="6">
        <v>7638</v>
      </c>
      <c t="n" r="C6" s="6">
        <v>26755</v>
      </c>
    </row>
    <row spans="1:3" r="7">
      <c t="s" r="A7" s="3">
        <v>394</v>
      </c>
    </row>
    <row spans="1:3" r="8">
      <c t="s" r="A8" s="3">
        <v>390</v>
      </c>
      <c t="n" r="B8" s="6">
        <v>10221</v>
      </c>
      <c t="n" r="C8" s="6">
        <v>11304</v>
      </c>
    </row>
    <row spans="1:3" r="9">
      <c t="s" r="A9" s="3">
        <v>391</v>
      </c>
      <c t="s" r="B9" s="3">
        <v>36</v>
      </c>
      <c t="s" r="C9" s="3">
        <v>36</v>
      </c>
    </row>
    <row spans="1:3" r="10">
      <c t="s" r="A10" s="3">
        <v>392</v>
      </c>
      <c t="s" r="B10" s="3">
        <v>36</v>
      </c>
      <c t="s" r="C10" s="3">
        <v>36</v>
      </c>
    </row>
    <row spans="1:3" r="11">
      <c t="s" r="A11" s="3">
        <v>393</v>
      </c>
      <c t="n" r="B11" s="6">
        <v>10221</v>
      </c>
      <c t="n" r="C11" s="6">
        <v>11304</v>
      </c>
    </row>
    <row spans="1:3" r="12">
      <c t="s" r="A12" s="3">
        <v>395</v>
      </c>
    </row>
    <row spans="1:3" r="13">
      <c t="s" r="A13" s="3">
        <v>390</v>
      </c>
      <c t="n" r="B13" s="6">
        <v>17859</v>
      </c>
      <c t="n" r="C13" s="6">
        <v>38059</v>
      </c>
    </row>
    <row spans="1:3" r="14">
      <c t="s" r="A14" s="3">
        <v>391</v>
      </c>
      <c t="s" r="B14" s="3">
        <v>36</v>
      </c>
      <c t="s" r="C14" s="3">
        <v>36</v>
      </c>
    </row>
    <row spans="1:3" r="15">
      <c t="s" r="A15" s="3">
        <v>392</v>
      </c>
      <c t="s" r="B15" s="3">
        <v>36</v>
      </c>
      <c t="s" r="C15" s="3">
        <v>36</v>
      </c>
    </row>
    <row spans="1:3" r="16">
      <c t="s" r="A16" s="3">
        <v>393</v>
      </c>
      <c t="n" r="B16" s="6">
        <v>17859</v>
      </c>
      <c t="n" r="C16" s="6">
        <v>38059</v>
      </c>
    </row>
    <row spans="1:3" r="17">
      <c t="s" r="A17" s="3">
        <v>396</v>
      </c>
    </row>
    <row spans="1:3" r="18">
      <c t="s" r="A18" s="3">
        <v>390</v>
      </c>
      <c t="n" r="B18" s="6">
        <v>31372</v>
      </c>
      <c t="n" r="C18" s="5">
        <v>28615</v>
      </c>
    </row>
    <row spans="1:3" r="19">
      <c t="s" r="A19" s="3">
        <v>391</v>
      </c>
      <c t="s" r="B19" s="3">
        <v>36</v>
      </c>
      <c t="n" r="C19" s="5">
        <v>1</v>
      </c>
    </row>
    <row spans="1:3" r="20">
      <c t="s" r="A20" s="3">
        <v>392</v>
      </c>
      <c t="n" r="B20" s="6">
        <v>-78</v>
      </c>
      <c t="n" r="C20" s="5">
        <v>-30</v>
      </c>
    </row>
    <row spans="1:3" r="21">
      <c t="s" r="A21" s="3">
        <v>393</v>
      </c>
      <c t="n" r="B21" s="5">
        <v>31294</v>
      </c>
      <c t="n" r="C21" s="5">
        <v>28586</v>
      </c>
    </row>
    <row spans="1:3" r="22">
      <c t="s" r="A22" s="3">
        <v>397</v>
      </c>
    </row>
    <row spans="1:3" r="23">
      <c t="s" r="A23" s="3">
        <v>390</v>
      </c>
      <c t="n" r="B23" s="6">
        <v>6544</v>
      </c>
    </row>
    <row spans="1:3" r="24">
      <c t="s" r="A24" s="3">
        <v>391</v>
      </c>
      <c t="s" r="B24" s="3">
        <v>36</v>
      </c>
    </row>
    <row spans="1:3" r="25">
      <c t="s" r="A25" s="3">
        <v>392</v>
      </c>
      <c t="n" r="B25" s="6">
        <v>-8</v>
      </c>
    </row>
    <row spans="1:3" r="26">
      <c t="s" r="A26" s="3">
        <v>393</v>
      </c>
      <c t="n" r="B26" s="5">
        <v>6536</v>
      </c>
    </row>
    <row spans="1:3" r="27">
      <c t="s" r="A27" s="3">
        <v>398</v>
      </c>
    </row>
    <row spans="1:3" r="28">
      <c t="s" r="A28" s="3">
        <v>390</v>
      </c>
      <c t="n" r="B28" s="6">
        <v>42410</v>
      </c>
      <c t="n" r="C28" s="5">
        <v>28615</v>
      </c>
    </row>
    <row spans="1:3" r="29">
      <c t="s" r="A29" s="3">
        <v>391</v>
      </c>
      <c t="s" r="B29" s="3">
        <v>36</v>
      </c>
      <c t="n" r="C29" s="5">
        <v>1</v>
      </c>
    </row>
    <row spans="1:3" r="30">
      <c t="s" r="A30" s="3">
        <v>392</v>
      </c>
      <c t="n" r="B30" s="6">
        <v>-86</v>
      </c>
      <c t="n" r="C30" s="5">
        <v>-30</v>
      </c>
    </row>
    <row spans="1:3" r="31">
      <c t="s" r="A31" s="3">
        <v>393</v>
      </c>
      <c t="n" r="B31" s="5">
        <v>42324</v>
      </c>
      <c t="n" r="C31" s="5">
        <v>28586</v>
      </c>
    </row>
    <row spans="1:3" r="32">
      <c t="s" r="A32" s="3">
        <v>399</v>
      </c>
    </row>
    <row spans="1:3" r="33">
      <c t="s" r="A33" s="3">
        <v>390</v>
      </c>
      <c t="n" r="B33" s="6">
        <v>4494</v>
      </c>
    </row>
    <row spans="1:3" r="34">
      <c t="s" r="A34" s="3">
        <v>391</v>
      </c>
      <c t="s" r="B34" s="3">
        <v>36</v>
      </c>
    </row>
    <row spans="1:3" r="35">
      <c t="s" r="A35" s="3">
        <v>392</v>
      </c>
      <c t="s" r="B35" s="3">
        <v>36</v>
      </c>
    </row>
    <row spans="1:3" r="36">
      <c t="s" r="A36" s="3">
        <v>393</v>
      </c>
      <c t="n" r="B36" s="6">
        <v>4494</v>
      </c>
    </row>
    <row spans="1:3" r="37">
      <c t="s" r="A37" s="3">
        <v>400</v>
      </c>
    </row>
    <row spans="1:3" r="38">
      <c t="s" r="A38" s="3">
        <v>390</v>
      </c>
      <c t="s" r="B38" s="3">
        <v>36</v>
      </c>
    </row>
    <row spans="1:3" r="39">
      <c t="s" r="A39" s="3">
        <v>391</v>
      </c>
      <c t="n" r="B39" s="6">
        <v>10</v>
      </c>
    </row>
    <row spans="1:3" r="40">
      <c t="s" r="A40" s="3">
        <v>392</v>
      </c>
      <c t="s" r="B40" s="3">
        <v>36</v>
      </c>
    </row>
    <row spans="1:3" r="41">
      <c t="s" r="A41" s="3">
        <v>393</v>
      </c>
      <c t="n" r="B41" s="6">
        <v>10</v>
      </c>
    </row>
    <row spans="1:3" r="42">
      <c t="s" r="A42" s="3">
        <v>390</v>
      </c>
      <c t="n" r="B42" s="6">
        <v>60269</v>
      </c>
      <c t="n" r="C42" s="5">
        <v>66674</v>
      </c>
    </row>
    <row spans="1:3" r="43">
      <c t="s" r="A43" s="3">
        <v>391</v>
      </c>
      <c t="s" r="B43" s="3">
        <v>36</v>
      </c>
      <c t="n" r="C43" s="5">
        <v>1</v>
      </c>
    </row>
    <row spans="1:3" r="44">
      <c t="s" r="A44" s="3">
        <v>392</v>
      </c>
      <c t="n" r="B44" s="6">
        <v>-86</v>
      </c>
      <c t="n" r="C44" s="5">
        <v>-30</v>
      </c>
    </row>
    <row spans="1:3" r="45">
      <c t="s" r="A45" s="3">
        <v>393</v>
      </c>
      <c t="n" r="B45" s="6">
        <v>60183</v>
      </c>
      <c t="n" r="C45" s="6">
        <v>666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1</v>
      </c>
      <c t="s" r="D2" s="2">
        <v>78</v>
      </c>
    </row>
    <row spans="1:4" r="3">
      <c t="s" r="A3" s="3">
        <v>79</v>
      </c>
      <c t="n" r="B3" s="6">
        <v>173254</v>
      </c>
      <c t="n" r="C3" s="6">
        <v>177779</v>
      </c>
      <c t="n" r="D3" s="6">
        <v>151128</v>
      </c>
    </row>
    <row spans="1:4" r="4">
      <c t="s" r="A4" s="3">
        <v>80</v>
      </c>
      <c t="n" r="B4" s="5">
        <v>95028</v>
      </c>
      <c t="n" r="C4" s="5">
        <v>93096</v>
      </c>
      <c t="n" r="D4" s="5">
        <v>80242</v>
      </c>
    </row>
    <row spans="1:4" r="5">
      <c t="s" r="A5" s="3">
        <v>81</v>
      </c>
      <c t="n" r="B5" s="5">
        <v>78226</v>
      </c>
      <c t="n" r="C5" s="5">
        <v>84683</v>
      </c>
      <c t="n" r="D5" s="5">
        <v>70886</v>
      </c>
    </row>
    <row spans="1:4" r="6">
      <c t="s" r="A6" s="7">
        <v>82</v>
      </c>
    </row>
    <row spans="1:4" r="7">
      <c t="s" r="A7" s="3">
        <v>83</v>
      </c>
      <c t="n" r="B7" s="5">
        <v>59912</v>
      </c>
      <c t="n" r="C7" s="5">
        <v>65112</v>
      </c>
      <c t="n" r="D7" s="5">
        <v>47118</v>
      </c>
    </row>
    <row spans="1:4" r="8">
      <c t="s" r="A8" s="3">
        <v>84</v>
      </c>
      <c t="n" r="B8" s="5">
        <v>10937</v>
      </c>
      <c t="n" r="C8" s="5">
        <v>5908</v>
      </c>
      <c t="n" r="D8" s="5">
        <v>4499</v>
      </c>
    </row>
    <row spans="1:4" r="9">
      <c t="s" r="A9" s="3">
        <v>85</v>
      </c>
      <c t="n" r="B9" s="5">
        <v>23584</v>
      </c>
      <c t="n" r="C9" s="5">
        <v>21736</v>
      </c>
      <c t="n" r="D9" s="5">
        <v>17992</v>
      </c>
    </row>
    <row spans="1:4" r="10">
      <c t="s" r="A10" s="3">
        <v>86</v>
      </c>
      <c t="n" r="B10" s="5">
        <v>94433</v>
      </c>
      <c t="n" r="C10" s="5">
        <v>92756</v>
      </c>
      <c t="n" r="D10" s="5">
        <v>69609</v>
      </c>
    </row>
    <row spans="1:4" r="11">
      <c t="s" r="A11" s="3">
        <v>87</v>
      </c>
      <c t="n" r="B11" s="5">
        <v>-16207</v>
      </c>
      <c t="n" r="C11" s="5">
        <v>-8073</v>
      </c>
      <c t="n" r="D11" s="5">
        <v>1277</v>
      </c>
    </row>
    <row spans="1:4" r="12">
      <c t="s" r="A12" s="3">
        <v>88</v>
      </c>
      <c t="n" r="B12" s="5">
        <v>-8</v>
      </c>
      <c t="n" r="C12" s="5">
        <v>-8</v>
      </c>
      <c t="n" r="D12" s="5">
        <v>-47</v>
      </c>
    </row>
    <row spans="1:4" r="13">
      <c t="s" r="A13" s="3">
        <v>89</v>
      </c>
      <c t="n" r="B13" s="5">
        <v>-230</v>
      </c>
      <c t="n" r="C13" s="5">
        <v>-888</v>
      </c>
      <c t="n" r="D13" s="5">
        <v>-239</v>
      </c>
    </row>
    <row spans="1:4" r="14">
      <c t="s" r="A14" s="3">
        <v>90</v>
      </c>
      <c t="n" r="B14" s="5">
        <v>-238</v>
      </c>
      <c t="n" r="C14" s="5">
        <v>-896</v>
      </c>
      <c t="n" r="D14" s="5">
        <v>-286</v>
      </c>
    </row>
    <row spans="1:4" r="15">
      <c t="s" r="A15" s="3">
        <v>91</v>
      </c>
      <c t="n" r="B15" s="5">
        <v>-16445</v>
      </c>
      <c t="n" r="C15" s="5">
        <v>-8969</v>
      </c>
      <c t="n" r="D15" s="5">
        <v>991</v>
      </c>
    </row>
    <row spans="1:4" r="16">
      <c t="s" r="A16" s="3">
        <v>92</v>
      </c>
      <c t="n" r="B16" s="5">
        <v>-300</v>
      </c>
      <c t="n" r="C16" s="5">
        <v>224</v>
      </c>
      <c t="n" r="D16" s="5">
        <v>-670</v>
      </c>
    </row>
    <row spans="1:4" r="17">
      <c t="s" r="A17" s="3">
        <v>93</v>
      </c>
      <c t="n" r="B17" s="6">
        <v>-16745</v>
      </c>
      <c t="n" r="C17" s="6">
        <v>-8745</v>
      </c>
      <c t="n" r="D17" s="6">
        <v>321</v>
      </c>
    </row>
    <row spans="1:4" r="18">
      <c t="s" r="A18" s="7">
        <v>94</v>
      </c>
    </row>
    <row spans="1:4" r="19">
      <c t="s" r="A19" s="3">
        <v>95</v>
      </c>
      <c t="n" r="B19" s="9">
        <v>-0.49</v>
      </c>
      <c t="n" r="C19" s="9">
        <v>-0.27</v>
      </c>
      <c t="n" r="D19" s="9">
        <v>0.02</v>
      </c>
    </row>
    <row spans="1:4" r="20">
      <c t="s" r="A20" s="3">
        <v>96</v>
      </c>
      <c t="n" r="B20" s="9">
        <v>-0.49</v>
      </c>
      <c t="n" r="C20" s="9">
        <v>-0.27</v>
      </c>
      <c t="n" r="D20" s="9">
        <v>0.02</v>
      </c>
    </row>
    <row spans="1:4" r="21">
      <c t="s" r="A21" s="7">
        <v>97</v>
      </c>
    </row>
    <row spans="1:4" r="22">
      <c t="s" r="A22" s="3">
        <v>98</v>
      </c>
      <c t="n" r="B22" s="5">
        <v>33829</v>
      </c>
      <c t="n" r="C22" s="5">
        <v>32591</v>
      </c>
      <c t="n" r="D22" s="5">
        <v>15752</v>
      </c>
    </row>
    <row spans="1:4" r="23">
      <c t="s" r="A23" s="3">
        <v>99</v>
      </c>
      <c t="n" r="B23" s="5">
        <v>33829</v>
      </c>
      <c t="n" r="C23" s="5">
        <v>32591</v>
      </c>
      <c t="n" r="D23" s="5">
        <v>172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401</v>
      </c>
      <c t="s" r="B1" s="2">
        <v>1</v>
      </c>
    </row>
    <row spans="1:4" r="2">
      <c t="s" r="B2" s="2">
        <v>2</v>
      </c>
      <c t="s" r="C2" s="2">
        <v>78</v>
      </c>
      <c t="s" r="D2" s="2">
        <v>346</v>
      </c>
    </row>
    <row spans="1:4" r="3">
      <c t="s" r="A3" s="3">
        <v>402</v>
      </c>
    </row>
    <row spans="1:4" r="4">
      <c t="s" r="A4" s="3">
        <v>350</v>
      </c>
      <c t="s" r="B4" s="3">
        <v>386</v>
      </c>
    </row>
    <row spans="1:4" r="5">
      <c t="s" r="A5" s="3">
        <v>352</v>
      </c>
      <c t="s" r="B5" s="3">
        <v>403</v>
      </c>
    </row>
    <row spans="1:4" r="6">
      <c t="s" r="A6" s="3">
        <v>349</v>
      </c>
    </row>
    <row spans="1:4" r="7">
      <c t="s" r="A7" s="3">
        <v>350</v>
      </c>
      <c t="s" r="B7" s="3">
        <v>351</v>
      </c>
    </row>
    <row spans="1:4" r="8">
      <c t="s" r="A8" s="3">
        <v>352</v>
      </c>
      <c t="s" r="B8" s="3">
        <v>353</v>
      </c>
    </row>
    <row spans="1:4" r="9">
      <c t="s" r="A9" s="3">
        <v>404</v>
      </c>
    </row>
    <row spans="1:4" r="10">
      <c t="s" r="A10" s="3">
        <v>350</v>
      </c>
      <c t="s" r="B10" s="3">
        <v>403</v>
      </c>
    </row>
    <row spans="1:4" r="11">
      <c t="s" r="A11" s="3">
        <v>352</v>
      </c>
      <c t="s" r="B11" s="3">
        <v>387</v>
      </c>
    </row>
    <row spans="1:4" r="12">
      <c t="s" r="A12" s="3">
        <v>355</v>
      </c>
    </row>
    <row spans="1:4" r="13">
      <c t="s" r="A13" s="3">
        <v>350</v>
      </c>
      <c t="s" r="B13" s="3">
        <v>353</v>
      </c>
    </row>
    <row spans="1:4" r="14">
      <c t="s" r="A14" s="3">
        <v>352</v>
      </c>
      <c t="s" r="B14" s="3">
        <v>356</v>
      </c>
    </row>
    <row spans="1:4" r="15">
      <c t="s" r="A15" s="3">
        <v>405</v>
      </c>
    </row>
    <row spans="1:4" r="16">
      <c t="s" r="A16" s="3">
        <v>406</v>
      </c>
      <c t="n" r="C16" s="6">
        <v>-100000</v>
      </c>
    </row>
    <row spans="1:4" r="17">
      <c t="s" r="A17" s="3">
        <v>407</v>
      </c>
      <c t="n" r="D17" s="6">
        <v>400000</v>
      </c>
    </row>
    <row spans="1:4" r="18">
      <c t="s" r="A18" s="3">
        <v>406</v>
      </c>
      <c t="n" r="C18" s="6">
        <v>-12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31</v>
      </c>
    </row>
    <row spans="1:3" r="2">
      <c t="s" r="A2" s="3">
        <v>409</v>
      </c>
    </row>
    <row spans="1:3" r="3">
      <c t="s" r="A3" s="3">
        <v>410</v>
      </c>
      <c t="n" r="B3" s="6">
        <v>10221</v>
      </c>
      <c t="n" r="C3" s="6">
        <v>11304</v>
      </c>
    </row>
    <row spans="1:3" r="4">
      <c t="s" r="A4" s="3">
        <v>411</v>
      </c>
    </row>
    <row spans="1:3" r="5">
      <c t="s" r="A5" s="3">
        <v>410</v>
      </c>
      <c t="s" r="B5" s="3">
        <v>36</v>
      </c>
      <c t="s" r="C5" s="3">
        <v>36</v>
      </c>
    </row>
    <row spans="1:3" r="6">
      <c t="s" r="A6" s="3">
        <v>412</v>
      </c>
    </row>
    <row spans="1:3" r="7">
      <c t="s" r="A7" s="3">
        <v>410</v>
      </c>
      <c t="s" r="B7" s="3">
        <v>36</v>
      </c>
    </row>
    <row spans="1:3" r="8">
      <c t="s" r="A8" s="3">
        <v>413</v>
      </c>
    </row>
    <row spans="1:3" r="9">
      <c t="s" r="A9" s="3">
        <v>410</v>
      </c>
      <c t="s" r="B9" s="3">
        <v>36</v>
      </c>
    </row>
    <row spans="1:3" r="10">
      <c t="s" r="A10" s="3">
        <v>414</v>
      </c>
    </row>
    <row spans="1:3" r="11">
      <c t="s" r="A11" s="3">
        <v>410</v>
      </c>
      <c t="s" r="B11" s="3">
        <v>36</v>
      </c>
    </row>
    <row spans="1:3" r="12">
      <c t="s" r="A12" s="3">
        <v>415</v>
      </c>
    </row>
    <row spans="1:3" r="13">
      <c t="s" r="A13" s="3">
        <v>410</v>
      </c>
      <c t="s" r="B13" s="3">
        <v>36</v>
      </c>
      <c t="s" r="C13" s="3">
        <v>36</v>
      </c>
    </row>
    <row spans="1:3" r="14">
      <c t="s" r="A14" s="3">
        <v>416</v>
      </c>
    </row>
    <row spans="1:3" r="15">
      <c t="s" r="A15" s="3">
        <v>410</v>
      </c>
      <c t="s" r="B15" s="3">
        <v>36</v>
      </c>
      <c t="s" r="C15" s="3">
        <v>36</v>
      </c>
    </row>
    <row spans="1:3" r="16">
      <c t="s" r="A16" s="3">
        <v>417</v>
      </c>
    </row>
    <row spans="1:3" r="17">
      <c t="s" r="A17" s="3">
        <v>410</v>
      </c>
      <c t="n" r="B17" s="6">
        <v>31294</v>
      </c>
      <c t="n" r="C17" s="6">
        <v>28586</v>
      </c>
    </row>
    <row spans="1:3" r="18">
      <c t="s" r="A18" s="3">
        <v>418</v>
      </c>
    </row>
    <row spans="1:3" r="19">
      <c t="s" r="A19" s="3">
        <v>410</v>
      </c>
      <c t="n" r="B19" s="5">
        <v>6536</v>
      </c>
    </row>
    <row spans="1:3" r="20">
      <c t="s" r="A20" s="3">
        <v>419</v>
      </c>
    </row>
    <row spans="1:3" r="21">
      <c t="s" r="A21" s="3">
        <v>410</v>
      </c>
      <c t="n" r="B21" s="5">
        <v>4494</v>
      </c>
    </row>
    <row spans="1:3" r="22">
      <c t="s" r="A22" s="3">
        <v>420</v>
      </c>
    </row>
    <row spans="1:3" r="23">
      <c t="s" r="A23" s="3">
        <v>410</v>
      </c>
      <c t="n" r="B23" s="5">
        <v>10</v>
      </c>
    </row>
    <row spans="1:3" r="24">
      <c t="s" r="A24" s="3">
        <v>421</v>
      </c>
    </row>
    <row spans="1:3" r="25">
      <c t="s" r="A25" s="3">
        <v>410</v>
      </c>
      <c t="n" r="B25" s="5">
        <v>42324</v>
      </c>
      <c t="n" r="C25" s="5">
        <v>28586</v>
      </c>
    </row>
    <row spans="1:3" r="26">
      <c t="s" r="A26" s="3">
        <v>422</v>
      </c>
    </row>
    <row spans="1:3" r="27">
      <c t="s" r="A27" s="3">
        <v>410</v>
      </c>
      <c t="n" r="B27" s="5">
        <v>10221</v>
      </c>
      <c t="n" r="C27" s="5">
        <v>11304</v>
      </c>
    </row>
    <row spans="1:3" r="28">
      <c t="s" r="A28" s="3">
        <v>423</v>
      </c>
    </row>
    <row spans="1:3" r="29">
      <c t="s" r="A29" s="3">
        <v>410</v>
      </c>
      <c t="n" r="B29" s="5">
        <v>31294</v>
      </c>
      <c t="n" r="C29" s="5">
        <v>28586</v>
      </c>
    </row>
    <row spans="1:3" r="30">
      <c t="s" r="A30" s="3">
        <v>424</v>
      </c>
    </row>
    <row spans="1:3" r="31">
      <c t="s" r="A31" s="3">
        <v>410</v>
      </c>
      <c t="n" r="B31" s="5">
        <v>6536</v>
      </c>
    </row>
    <row spans="1:3" r="32">
      <c t="s" r="A32" s="3">
        <v>425</v>
      </c>
    </row>
    <row spans="1:3" r="33">
      <c t="s" r="A33" s="3">
        <v>410</v>
      </c>
      <c t="n" r="B33" s="5">
        <v>4494</v>
      </c>
    </row>
    <row spans="1:3" r="34">
      <c t="s" r="A34" s="3">
        <v>426</v>
      </c>
    </row>
    <row spans="1:3" r="35">
      <c t="s" r="A35" s="3">
        <v>410</v>
      </c>
      <c t="n" r="B35" s="5">
        <v>42324</v>
      </c>
      <c t="n" r="C35" s="6">
        <v>28586</v>
      </c>
    </row>
    <row spans="1:3" r="36">
      <c t="s" r="A36" s="3">
        <v>427</v>
      </c>
    </row>
    <row spans="1:3" r="37">
      <c t="s" r="A37" s="3">
        <v>410</v>
      </c>
      <c t="n" r="B37" s="6">
        <v>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428</v>
      </c>
      <c t="s" r="B1" s="2">
        <v>346</v>
      </c>
      <c t="s" r="C1" s="2">
        <v>347</v>
      </c>
      <c t="s" r="D1" s="2">
        <v>78</v>
      </c>
    </row>
    <row spans="1:5" r="2">
      <c t="s" r="A2" s="3">
        <v>429</v>
      </c>
      <c t="n" r="D2" s="6">
        <v>301000</v>
      </c>
    </row>
    <row spans="1:5" r="3">
      <c t="s" r="A3" s="3">
        <v>430</v>
      </c>
      <c t="n" r="D3" s="5">
        <v>125000</v>
      </c>
    </row>
    <row spans="1:5" r="4">
      <c t="s" r="A4" s="3">
        <v>431</v>
      </c>
      <c t="n" r="B4" s="6">
        <v>-400000</v>
      </c>
      <c t="n" r="C4" s="6">
        <v>-400000</v>
      </c>
      <c t="n" r="D4" s="5">
        <v>-426000</v>
      </c>
      <c t="s" r="E4" s="3">
        <v>378</v>
      </c>
    </row>
    <row spans="1:5" r="5">
      <c t="s" r="A5" s="3">
        <v>432</v>
      </c>
      <c t="n" r="B5" s="6">
        <v>426</v>
      </c>
      <c t="n" r="D5" s="6">
        <v>0</v>
      </c>
    </row>
    <row spans="1:5" r="6">
      <c t="n" r="A6"/>
    </row>
    <row spans="1:5" r="7">
      <c t="s" r="A7" s="3">
        <v>378</v>
      </c>
      <c t="s" r="B7" s="3">
        <v>379</v>
      </c>
    </row>
  </sheetData>
  <mergeCells count="3">
    <mergeCell ref="D1:E1"/>
    <mergeCell ref="A6:E6"/>
    <mergeCell ref="B7:E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3</v>
      </c>
      <c t="s" r="B1" s="2">
        <v>1</v>
      </c>
    </row>
    <row spans="1:4" r="2">
      <c t="s" r="B2" s="2">
        <v>2</v>
      </c>
      <c t="s" r="C2" s="2">
        <v>31</v>
      </c>
      <c t="s" r="D2" s="2">
        <v>78</v>
      </c>
    </row>
    <row spans="1:4" r="3">
      <c t="s" r="A3" s="3">
        <v>434</v>
      </c>
      <c t="n" r="B3" s="10">
        <v>5.3</v>
      </c>
      <c t="n" r="C3" s="10">
        <v>3.9</v>
      </c>
      <c t="n" r="D3" s="10">
        <v>3.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31</v>
      </c>
    </row>
    <row spans="1:3" r="2">
      <c t="s" r="A2" s="3">
        <v>436</v>
      </c>
    </row>
    <row spans="1:3" r="3">
      <c t="s" r="A3" s="3">
        <v>437</v>
      </c>
      <c t="n" r="B3" s="6">
        <v>793</v>
      </c>
      <c t="n" r="C3" s="6">
        <v>889</v>
      </c>
    </row>
    <row spans="1:3" r="4">
      <c t="s" r="A4" s="3">
        <v>438</v>
      </c>
    </row>
    <row spans="1:3" r="5">
      <c t="s" r="A5" s="3">
        <v>437</v>
      </c>
      <c t="n" r="B5" s="5">
        <v>12597</v>
      </c>
      <c t="n" r="C5" s="5">
        <v>10042</v>
      </c>
    </row>
    <row spans="1:3" r="6">
      <c t="s" r="A6" s="3">
        <v>439</v>
      </c>
    </row>
    <row spans="1:3" r="7">
      <c t="s" r="A7" s="3">
        <v>437</v>
      </c>
      <c t="n" r="B7" s="5">
        <v>1965</v>
      </c>
      <c t="n" r="C7" s="5">
        <v>1967</v>
      </c>
    </row>
    <row spans="1:3" r="8">
      <c t="s" r="A8" s="3">
        <v>440</v>
      </c>
    </row>
    <row spans="1:3" r="9">
      <c t="s" r="A9" s="3">
        <v>437</v>
      </c>
      <c t="n" r="B9" s="5">
        <v>2011</v>
      </c>
      <c t="n" r="C9" s="5">
        <v>1891</v>
      </c>
    </row>
    <row spans="1:3" r="10">
      <c t="s" r="A10" s="3">
        <v>367</v>
      </c>
    </row>
    <row spans="1:3" r="11">
      <c t="s" r="A11" s="3">
        <v>437</v>
      </c>
      <c t="n" r="B11" s="5">
        <v>12110</v>
      </c>
      <c t="n" r="C11" s="5">
        <v>7900</v>
      </c>
    </row>
    <row spans="1:3" r="12">
      <c t="s" r="A12" s="3">
        <v>437</v>
      </c>
      <c t="n" r="B12" s="5">
        <v>29476</v>
      </c>
      <c t="n" r="C12" s="5">
        <v>22689</v>
      </c>
    </row>
    <row spans="1:3" r="13">
      <c t="s" r="A13" s="3">
        <v>441</v>
      </c>
      <c t="n" r="B13" s="5">
        <v>-17366</v>
      </c>
      <c t="n" r="C13" s="5">
        <v>-12282</v>
      </c>
    </row>
    <row spans="1:3" r="14">
      <c t="s" r="A14" s="3">
        <v>41</v>
      </c>
      <c t="n" r="B14" s="6">
        <v>12110</v>
      </c>
      <c t="n" r="C14" s="6">
        <v>104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2</v>
      </c>
      <c t="s" r="B1" s="2">
        <v>2</v>
      </c>
      <c t="s" r="C1" s="2">
        <v>31</v>
      </c>
    </row>
    <row spans="1:3" r="2">
      <c t="s" r="A2" s="3">
        <v>443</v>
      </c>
      <c t="n" r="B2" s="6">
        <v>633</v>
      </c>
      <c t="n" r="C2" s="6">
        <v>701</v>
      </c>
    </row>
    <row spans="1:3" r="3">
      <c t="s" r="A3" s="3">
        <v>444</v>
      </c>
      <c t="n" r="B3" s="6">
        <v>-633</v>
      </c>
      <c t="n" r="C3" s="5">
        <v>-682</v>
      </c>
    </row>
    <row spans="1:3" r="4">
      <c t="s" r="A4" s="3">
        <v>445</v>
      </c>
      <c t="s" r="B4" s="3">
        <v>36</v>
      </c>
      <c t="n" r="C4" s="6">
        <v>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446</v>
      </c>
      <c t="s" r="B1" s="2">
        <v>1</v>
      </c>
    </row>
    <row spans="1:6" r="2">
      <c t="s" r="B2" s="2">
        <v>2</v>
      </c>
      <c t="s" r="C2" s="2">
        <v>31</v>
      </c>
      <c t="s" r="D2" s="2">
        <v>78</v>
      </c>
      <c t="s" r="E2" s="2">
        <v>447</v>
      </c>
      <c t="s" r="F2" s="2">
        <v>448</v>
      </c>
    </row>
    <row spans="1:6" r="3">
      <c t="s" r="A3" s="3">
        <v>449</v>
      </c>
    </row>
    <row spans="1:6" r="4">
      <c t="s" r="A4" s="3">
        <v>450</v>
      </c>
      <c t="n" r="F4" s="10">
        <v>0.9</v>
      </c>
    </row>
    <row spans="1:6" r="5">
      <c t="s" r="A5" s="3">
        <v>451</v>
      </c>
    </row>
    <row spans="1:6" r="6">
      <c t="s" r="A6" s="3">
        <v>450</v>
      </c>
      <c t="n" r="E6" s="6">
        <v>3</v>
      </c>
    </row>
    <row spans="1:6" r="7">
      <c t="s" r="A7" s="3">
        <v>369</v>
      </c>
      <c t="n" r="B7" s="10">
        <v>0.7</v>
      </c>
      <c t="n" r="C7" s="10">
        <v>0.7</v>
      </c>
      <c t="n" r="D7" s="10">
        <v>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6"/>
    <col customWidth="1" max="3" min="3" width="16"/>
  </cols>
  <sheetData>
    <row spans="1:3" r="1">
      <c t="s" r="A1" s="1">
        <v>452</v>
      </c>
      <c t="s" r="B1" s="2">
        <v>1</v>
      </c>
    </row>
    <row spans="1:3" r="2">
      <c t="s" r="B2" s="2">
        <v>2</v>
      </c>
      <c t="s" r="C2" s="2">
        <v>31</v>
      </c>
    </row>
    <row spans="1:3" r="3">
      <c t="s" r="A3" s="3">
        <v>453</v>
      </c>
    </row>
    <row spans="1:3" r="4">
      <c t="s" r="A4" s="3">
        <v>454</v>
      </c>
      <c t="n" r="B4" s="6">
        <v>2950</v>
      </c>
      <c t="n" r="C4" s="6">
        <v>2950</v>
      </c>
    </row>
    <row spans="1:3" r="5">
      <c t="s" r="A5" s="3">
        <v>455</v>
      </c>
      <c t="n" r="B5" s="5">
        <v>-2300</v>
      </c>
      <c t="n" r="C5" s="5">
        <v>-1650</v>
      </c>
    </row>
    <row spans="1:3" r="6">
      <c t="s" r="A6" s="3">
        <v>456</v>
      </c>
      <c t="n" r="B6" s="6">
        <v>650</v>
      </c>
      <c t="n" r="C6" s="6">
        <v>1300</v>
      </c>
    </row>
    <row spans="1:3" r="7">
      <c t="s" r="A7" s="3">
        <v>457</v>
      </c>
      <c t="s" r="B7" s="3">
        <v>403</v>
      </c>
      <c t="s" r="C7" s="3">
        <v>387</v>
      </c>
    </row>
    <row spans="1:3" r="8">
      <c t="s" r="A8" s="3">
        <v>458</v>
      </c>
    </row>
    <row spans="1:3" r="9">
      <c t="s" r="A9" s="3">
        <v>454</v>
      </c>
      <c t="n" r="B9" s="6">
        <v>104</v>
      </c>
      <c t="n" r="C9" s="6">
        <v>104</v>
      </c>
    </row>
    <row spans="1:3" r="10">
      <c t="s" r="A10" s="3">
        <v>455</v>
      </c>
      <c t="n" r="B10" s="5">
        <v>-95</v>
      </c>
      <c t="n" r="C10" s="5">
        <v>-75</v>
      </c>
    </row>
    <row spans="1:3" r="11">
      <c t="s" r="A11" s="3">
        <v>456</v>
      </c>
      <c t="n" r="B11" s="6">
        <v>9</v>
      </c>
      <c t="n" r="C11" s="6">
        <v>29</v>
      </c>
    </row>
    <row spans="1:3" r="12">
      <c t="s" r="A12" s="3">
        <v>457</v>
      </c>
      <c t="s" r="B12" s="3">
        <v>459</v>
      </c>
      <c t="s" r="C12" s="3">
        <v>460</v>
      </c>
    </row>
    <row spans="1:3" r="13">
      <c t="s" r="A13" s="3">
        <v>461</v>
      </c>
    </row>
    <row spans="1:3" r="14">
      <c t="s" r="A14" s="3">
        <v>454</v>
      </c>
      <c t="n" r="B14" s="6">
        <v>53</v>
      </c>
      <c t="n" r="C14" s="6">
        <v>53</v>
      </c>
    </row>
    <row spans="1:3" r="15">
      <c t="s" r="A15" s="3">
        <v>455</v>
      </c>
      <c t="n" r="B15" s="6">
        <v>-53</v>
      </c>
      <c t="n" r="C15" s="6">
        <v>-53</v>
      </c>
    </row>
    <row spans="1:3" r="16">
      <c t="s" r="A16" s="3">
        <v>456</v>
      </c>
      <c t="s" r="B16" s="3">
        <v>36</v>
      </c>
      <c t="s" r="C16" s="3">
        <v>36</v>
      </c>
    </row>
    <row spans="1:3" r="17">
      <c t="s" r="A17" s="3">
        <v>454</v>
      </c>
      <c t="n" r="B17" s="6">
        <v>3107</v>
      </c>
      <c t="n" r="C17" s="6">
        <v>3107</v>
      </c>
    </row>
    <row spans="1:3" r="18">
      <c t="s" r="A18" s="3">
        <v>455</v>
      </c>
      <c t="n" r="B18" s="5">
        <v>-2448</v>
      </c>
      <c t="n" r="C18" s="5">
        <v>-1778</v>
      </c>
    </row>
    <row spans="1:3" r="19">
      <c t="s" r="A19" s="3">
        <v>456</v>
      </c>
      <c t="n" r="B19" s="6">
        <v>659</v>
      </c>
      <c t="n" r="C19" s="6">
        <v>13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2"/>
    <col customWidth="1" max="2" min="2" width="21"/>
  </cols>
  <sheetData>
    <row spans="1:2" r="1">
      <c t="s" r="A1" s="1">
        <v>462</v>
      </c>
      <c t="s" r="B1" s="2">
        <v>463</v>
      </c>
    </row>
    <row spans="1:2" r="2">
      <c t="n" r="A2" s="5">
        <v>2016</v>
      </c>
      <c t="n" r="B2" s="6">
        <v>6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64</v>
      </c>
      <c t="s" r="B1" s="2">
        <v>2</v>
      </c>
      <c t="s" r="C1" s="2">
        <v>31</v>
      </c>
    </row>
    <row spans="1:3" r="2">
      <c t="s" r="A2" s="3">
        <v>465</v>
      </c>
      <c t="n" r="B2" s="6">
        <v>5210</v>
      </c>
      <c t="n" r="C2" s="6">
        <v>6884</v>
      </c>
    </row>
    <row spans="1:3" r="3">
      <c t="s" r="A3" s="3">
        <v>466</v>
      </c>
      <c t="n" r="B3" s="5">
        <v>3849</v>
      </c>
      <c t="n" r="C3" s="5">
        <v>3761</v>
      </c>
    </row>
    <row spans="1:3" r="4">
      <c t="s" r="A4" s="3">
        <v>467</v>
      </c>
      <c t="n" r="B4" s="5">
        <v>4945</v>
      </c>
      <c t="n" r="C4" s="5">
        <v>3884</v>
      </c>
    </row>
    <row spans="1:3" r="5">
      <c t="s" r="A5" s="3">
        <v>468</v>
      </c>
      <c t="n" r="B5" s="5">
        <v>458</v>
      </c>
      <c t="n" r="C5" s="5">
        <v>47</v>
      </c>
    </row>
    <row spans="1:3" r="6">
      <c t="s" r="A6" s="3">
        <v>469</v>
      </c>
      <c t="n" r="B6" s="5">
        <v>2305</v>
      </c>
      <c t="n" r="C6" s="5">
        <v>1762</v>
      </c>
    </row>
    <row spans="1:3" r="7">
      <c t="s" r="A7" s="3">
        <v>470</v>
      </c>
      <c t="n" r="B7" s="6">
        <v>16767</v>
      </c>
      <c t="n" r="C7" s="6">
        <v>163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v>
      </c>
      <c t="s" r="B1" s="2">
        <v>1</v>
      </c>
    </row>
    <row spans="1:4" r="2">
      <c t="s" r="B2" s="2">
        <v>2</v>
      </c>
      <c t="s" r="C2" s="2">
        <v>31</v>
      </c>
      <c t="s" r="D2" s="2">
        <v>78</v>
      </c>
    </row>
    <row spans="1:4" r="3">
      <c t="s" r="A3" s="3">
        <v>93</v>
      </c>
      <c t="n" r="B3" s="6">
        <v>-16745</v>
      </c>
      <c t="n" r="C3" s="6">
        <v>-8745</v>
      </c>
      <c t="n" r="D3" s="6">
        <v>321</v>
      </c>
    </row>
    <row spans="1:4" r="4">
      <c t="s" r="A4" s="7">
        <v>101</v>
      </c>
    </row>
    <row spans="1:4" r="5">
      <c t="s" r="A5" s="3">
        <v>102</v>
      </c>
      <c t="n" r="B5" s="5">
        <v>-48</v>
      </c>
      <c t="n" r="C5" s="5">
        <v>-58</v>
      </c>
      <c t="n" r="D5" s="5">
        <v>45</v>
      </c>
    </row>
    <row spans="1:4" r="6">
      <c t="s" r="A6" s="3">
        <v>103</v>
      </c>
      <c t="n" r="B6" s="5">
        <v>-57</v>
      </c>
      <c t="n" r="C6" s="5">
        <v>-22</v>
      </c>
      <c t="n" r="D6" s="5">
        <v>-7</v>
      </c>
    </row>
    <row spans="1:4" r="7">
      <c t="s" r="A7" s="3">
        <v>104</v>
      </c>
      <c t="n" r="B7" s="5">
        <v>-105</v>
      </c>
      <c t="n" r="C7" s="5">
        <v>-80</v>
      </c>
      <c t="n" r="D7" s="5">
        <v>38</v>
      </c>
    </row>
    <row spans="1:4" r="8">
      <c t="s" r="A8" s="3">
        <v>105</v>
      </c>
      <c t="n" r="B8" s="6">
        <v>-16850</v>
      </c>
      <c t="n" r="C8" s="6">
        <v>-8825</v>
      </c>
      <c t="n" r="D8" s="6">
        <v>3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s>
  <sheetData>
    <row spans="1:6" r="1">
      <c t="s" r="A1" s="1">
        <v>471</v>
      </c>
      <c t="s" r="B1" s="2">
        <v>472</v>
      </c>
    </row>
    <row spans="1:6" r="2">
      <c t="s" r="B2" s="2">
        <v>473</v>
      </c>
      <c t="s" r="C2" s="2">
        <v>2</v>
      </c>
      <c t="s" r="D2" s="2">
        <v>78</v>
      </c>
      <c t="s" r="E2" s="2">
        <v>474</v>
      </c>
      <c t="s" r="F2" s="2">
        <v>475</v>
      </c>
    </row>
    <row spans="1:6" r="3">
      <c t="s" r="A3" s="3">
        <v>476</v>
      </c>
    </row>
    <row spans="1:6" r="4">
      <c t="s" r="A4" s="3">
        <v>477</v>
      </c>
      <c t="n" r="C4" s="6">
        <v>0</v>
      </c>
    </row>
    <row spans="1:6" r="5">
      <c t="s" r="A5" s="3">
        <v>478</v>
      </c>
      <c t="n" r="B5" s="6">
        <v>25000000</v>
      </c>
    </row>
    <row spans="1:6" r="6">
      <c t="s" r="A6" s="3">
        <v>479</v>
      </c>
      <c t="n" r="B6" s="11">
        <v>1.6</v>
      </c>
    </row>
    <row spans="1:6" r="7">
      <c t="s" r="A7" s="3">
        <v>480</v>
      </c>
      <c t="s" r="B7" s="3">
        <v>481</v>
      </c>
    </row>
    <row spans="1:6" r="8">
      <c t="s" r="A8" s="3">
        <v>482</v>
      </c>
    </row>
    <row spans="1:6" r="9">
      <c t="s" r="A9" s="3">
        <v>343</v>
      </c>
      <c t="n" r="B9" s="5">
        <v>29145</v>
      </c>
      <c t="n" r="E9" s="5">
        <v>14572</v>
      </c>
      <c t="n" r="F9" s="5">
        <v>14573</v>
      </c>
    </row>
    <row spans="1:6" r="10">
      <c t="s" r="A10" s="3">
        <v>343</v>
      </c>
      <c t="n" r="C10" s="5">
        <v>0</v>
      </c>
    </row>
    <row spans="1:6" r="11">
      <c t="s" r="A11" s="3">
        <v>483</v>
      </c>
      <c t="n" r="D11" s="12">
        <v>1.71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4</v>
      </c>
      <c t="s" r="B1" s="2">
        <v>1</v>
      </c>
    </row>
    <row spans="1:4" r="2">
      <c t="s" r="B2" s="2">
        <v>2</v>
      </c>
      <c t="s" r="C2" s="2">
        <v>31</v>
      </c>
      <c t="s" r="D2" s="2">
        <v>78</v>
      </c>
    </row>
    <row spans="1:4" r="3">
      <c t="s" r="A3" s="3">
        <v>485</v>
      </c>
      <c t="n" r="B3" s="6">
        <v>3</v>
      </c>
      <c t="n" r="C3" s="10">
        <v>2.7</v>
      </c>
      <c t="n" r="D3" s="10">
        <v>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21"/>
  </cols>
  <sheetData>
    <row spans="1:2" r="1">
      <c t="s" r="A1" s="1">
        <v>486</v>
      </c>
      <c t="s" r="B1" s="2">
        <v>463</v>
      </c>
    </row>
    <row spans="1:2" r="2">
      <c t="s" r="A2" s="3">
        <v>487</v>
      </c>
    </row>
    <row spans="1:2" r="3">
      <c t="s" r="A3" s="3">
        <v>488</v>
      </c>
      <c t="n" r="B3" s="6">
        <v>2467</v>
      </c>
    </row>
    <row spans="1:2" r="4">
      <c t="s" r="A4" s="3">
        <v>489</v>
      </c>
      <c t="n" r="B4" s="5">
        <v>1431</v>
      </c>
    </row>
    <row spans="1:2" r="5">
      <c t="s" r="A5" s="3">
        <v>490</v>
      </c>
      <c t="n" r="B5" s="5">
        <v>3898</v>
      </c>
    </row>
    <row spans="1:2" r="6">
      <c t="s" r="A6" s="3">
        <v>491</v>
      </c>
    </row>
    <row spans="1:2" r="7">
      <c t="s" r="A7" s="3">
        <v>488</v>
      </c>
      <c t="n" r="B7" s="6">
        <v>5054</v>
      </c>
    </row>
    <row spans="1:2" r="8">
      <c t="s" r="A8" s="3">
        <v>489</v>
      </c>
      <c t="s" r="B8" s="3">
        <v>36</v>
      </c>
    </row>
    <row spans="1:2" r="9">
      <c t="s" r="A9" s="3">
        <v>490</v>
      </c>
      <c t="n" r="B9" s="6">
        <v>5054</v>
      </c>
    </row>
    <row spans="1:2" r="10">
      <c t="s" r="A10" s="3">
        <v>492</v>
      </c>
    </row>
    <row spans="1:2" r="11">
      <c t="s" r="A11" s="3">
        <v>488</v>
      </c>
      <c t="n" r="B11" s="6">
        <v>3840</v>
      </c>
    </row>
    <row spans="1:2" r="12">
      <c t="s" r="A12" s="3">
        <v>489</v>
      </c>
      <c t="s" r="B12" s="3">
        <v>36</v>
      </c>
    </row>
    <row spans="1:2" r="13">
      <c t="s" r="A13" s="3">
        <v>490</v>
      </c>
      <c t="n" r="B13" s="6">
        <v>3840</v>
      </c>
    </row>
    <row spans="1:2" r="14">
      <c t="s" r="A14" s="3">
        <v>493</v>
      </c>
    </row>
    <row spans="1:2" r="15">
      <c t="s" r="A15" s="3">
        <v>488</v>
      </c>
      <c t="n" r="B15" s="6">
        <v>5473</v>
      </c>
    </row>
    <row spans="1:2" r="16">
      <c t="s" r="A16" s="3">
        <v>489</v>
      </c>
      <c t="s" r="B16" s="3">
        <v>36</v>
      </c>
    </row>
    <row spans="1:2" r="17">
      <c t="s" r="A17" s="3">
        <v>490</v>
      </c>
      <c t="n" r="B17" s="6">
        <v>5473</v>
      </c>
    </row>
    <row spans="1:2" r="18">
      <c t="s" r="A18" s="3">
        <v>488</v>
      </c>
      <c t="n" r="B18" s="5">
        <v>16834</v>
      </c>
    </row>
    <row spans="1:2" r="19">
      <c t="s" r="A19" s="3">
        <v>489</v>
      </c>
      <c t="n" r="B19" s="5">
        <v>1431</v>
      </c>
    </row>
    <row spans="1:2" r="20">
      <c t="s" r="A20" s="3">
        <v>490</v>
      </c>
      <c t="n" r="B20" s="6">
        <v>182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14"/>
    <col customWidth="1" max="9" min="9" width="4"/>
    <col customWidth="1" max="10" min="10" width="14"/>
    <col customWidth="1" max="11" min="11" width="14"/>
    <col customWidth="1" max="12" min="12" width="14"/>
  </cols>
  <sheetData>
    <row spans="1:12" r="1">
      <c t="s" r="A1" s="1">
        <v>494</v>
      </c>
      <c t="s" r="B1" s="2">
        <v>346</v>
      </c>
      <c t="s" r="C1" s="2">
        <v>347</v>
      </c>
      <c t="s" r="D1" s="2">
        <v>495</v>
      </c>
      <c t="s" r="E1" s="2">
        <v>2</v>
      </c>
      <c t="s" r="G1" s="2">
        <v>31</v>
      </c>
      <c t="s" r="H1" s="2">
        <v>78</v>
      </c>
      <c t="s" r="J1" s="2">
        <v>496</v>
      </c>
      <c t="s" r="K1" s="2">
        <v>497</v>
      </c>
      <c t="s" r="L1" s="2">
        <v>498</v>
      </c>
    </row>
    <row spans="1:12" r="2">
      <c t="s" r="A2" s="3">
        <v>499</v>
      </c>
    </row>
    <row spans="1:12" r="3">
      <c t="s" r="A3" s="3">
        <v>500</v>
      </c>
      <c t="n" r="E3" s="5">
        <v>1660</v>
      </c>
      <c t="n" r="G3" s="5">
        <v>1202</v>
      </c>
      <c t="n" r="H3" s="5">
        <v>42</v>
      </c>
      <c t="n" r="J3" s="5">
        <v>0</v>
      </c>
    </row>
    <row spans="1:12" r="4">
      <c t="s" r="A4" s="3">
        <v>501</v>
      </c>
      <c t="n" r="E4" s="6">
        <v>4300000</v>
      </c>
      <c t="n" r="G4" s="6">
        <v>100000</v>
      </c>
    </row>
    <row spans="1:12" r="5">
      <c t="s" r="A5" s="3">
        <v>502</v>
      </c>
    </row>
    <row spans="1:12" r="6">
      <c t="s" r="A6" s="3">
        <v>503</v>
      </c>
      <c t="n" r="B6" s="6">
        <v>3200000</v>
      </c>
    </row>
    <row spans="1:12" r="7">
      <c t="s" r="A7" s="3">
        <v>504</v>
      </c>
    </row>
    <row spans="1:12" r="8">
      <c t="s" r="A8" s="3">
        <v>503</v>
      </c>
      <c t="n" r="B8" s="6">
        <v>2900000</v>
      </c>
    </row>
    <row spans="1:12" r="9">
      <c t="s" r="A9" s="3">
        <v>338</v>
      </c>
    </row>
    <row spans="1:12" r="10">
      <c t="s" r="A10" s="3">
        <v>343</v>
      </c>
      <c t="n" r="B10" s="5">
        <v>53983</v>
      </c>
    </row>
    <row spans="1:12" r="11">
      <c t="s" r="A11" s="3">
        <v>125</v>
      </c>
      <c t="n" r="B11" s="5">
        <v>5125000</v>
      </c>
    </row>
    <row spans="1:12" r="12">
      <c t="s" r="A12" s="3">
        <v>505</v>
      </c>
      <c t="n" r="B12" s="6">
        <v>9</v>
      </c>
    </row>
    <row spans="1:12" r="13">
      <c t="s" r="A13" s="3">
        <v>506</v>
      </c>
      <c t="n" r="B13" s="6">
        <v>46100000</v>
      </c>
    </row>
    <row spans="1:12" r="14">
      <c t="s" r="A14" s="3">
        <v>503</v>
      </c>
      <c t="n" r="B14" s="5">
        <v>2900000</v>
      </c>
    </row>
    <row spans="1:12" r="15">
      <c t="s" r="A15" s="3">
        <v>507</v>
      </c>
    </row>
    <row spans="1:12" r="16">
      <c t="s" r="A16" s="3">
        <v>508</v>
      </c>
      <c t="n" r="E16" s="6">
        <v>76200000</v>
      </c>
    </row>
    <row spans="1:12" r="17">
      <c t="s" r="A17" s="3">
        <v>509</v>
      </c>
    </row>
    <row spans="1:12" r="18">
      <c t="s" r="A18" s="3">
        <v>510</v>
      </c>
      <c t="s" r="E18" s="3">
        <v>511</v>
      </c>
    </row>
    <row spans="1:12" r="19">
      <c t="s" r="A19" s="3">
        <v>512</v>
      </c>
      <c t="s" r="E19" s="3">
        <v>513</v>
      </c>
    </row>
    <row spans="1:12" r="20">
      <c t="s" r="A20" s="3">
        <v>514</v>
      </c>
    </row>
    <row spans="1:12" r="21">
      <c t="s" r="A21" s="3">
        <v>512</v>
      </c>
      <c t="s" r="E21" s="3">
        <v>357</v>
      </c>
    </row>
    <row spans="1:12" r="22">
      <c t="s" r="A22" s="3">
        <v>515</v>
      </c>
    </row>
    <row spans="1:12" r="23">
      <c t="s" r="A23" s="3">
        <v>516</v>
      </c>
      <c t="s" r="E23" s="3">
        <v>517</v>
      </c>
    </row>
    <row spans="1:12" r="24">
      <c t="s" r="A24" s="3">
        <v>518</v>
      </c>
      <c t="s" r="E24" s="3">
        <v>351</v>
      </c>
    </row>
    <row spans="1:12" r="25">
      <c t="s" r="A25" s="3">
        <v>519</v>
      </c>
    </row>
    <row spans="1:12" r="26">
      <c t="s" r="A26" s="3">
        <v>512</v>
      </c>
      <c t="s" r="E26" s="3">
        <v>357</v>
      </c>
    </row>
    <row spans="1:12" r="27">
      <c t="s" r="A27" s="3">
        <v>520</v>
      </c>
    </row>
    <row spans="1:12" r="28">
      <c t="s" r="A28" s="3">
        <v>512</v>
      </c>
      <c t="s" r="E28" s="3">
        <v>513</v>
      </c>
    </row>
    <row spans="1:12" r="29">
      <c t="s" r="A29" s="3">
        <v>521</v>
      </c>
    </row>
    <row spans="1:12" r="30">
      <c t="s" r="A30" s="3">
        <v>516</v>
      </c>
      <c t="s" r="E30" s="3">
        <v>517</v>
      </c>
    </row>
    <row spans="1:12" r="31">
      <c t="s" r="A31" s="3">
        <v>518</v>
      </c>
      <c t="s" r="E31" s="3">
        <v>351</v>
      </c>
    </row>
    <row spans="1:12" r="32">
      <c t="s" r="A32" s="3">
        <v>522</v>
      </c>
      <c t="s" r="E32" s="3">
        <v>523</v>
      </c>
    </row>
    <row spans="1:12" r="33">
      <c t="s" r="A33" s="3">
        <v>524</v>
      </c>
      <c t="n" r="E33" s="5">
        <v>2000000</v>
      </c>
    </row>
    <row spans="1:12" r="34">
      <c t="s" r="A34" s="3">
        <v>525</v>
      </c>
      <c t="s" r="E34" s="3">
        <v>526</v>
      </c>
    </row>
    <row spans="1:12" r="35">
      <c t="s" r="A35" s="3">
        <v>527</v>
      </c>
    </row>
    <row spans="1:12" r="36">
      <c t="s" r="A36" s="3">
        <v>510</v>
      </c>
      <c t="s" r="D36" s="3">
        <v>511</v>
      </c>
    </row>
    <row spans="1:12" r="37">
      <c t="s" r="A37" s="3">
        <v>524</v>
      </c>
      <c t="n" r="D37" s="5">
        <v>500000</v>
      </c>
    </row>
    <row spans="1:12" r="38">
      <c t="s" r="A38" s="3">
        <v>525</v>
      </c>
      <c t="s" r="D38" s="3">
        <v>528</v>
      </c>
    </row>
    <row spans="1:12" r="39">
      <c t="s" r="A39" s="3">
        <v>529</v>
      </c>
      <c t="s" r="D39" s="3">
        <v>530</v>
      </c>
    </row>
    <row spans="1:12" r="40">
      <c t="s" r="A40" s="3">
        <v>531</v>
      </c>
    </row>
    <row spans="1:12" r="41">
      <c t="s" r="A41" s="3">
        <v>532</v>
      </c>
      <c t="n" r="E41" s="5">
        <v>700000</v>
      </c>
    </row>
    <row spans="1:12" r="42">
      <c t="s" r="A42" s="3">
        <v>533</v>
      </c>
      <c t="n" r="E42" s="5">
        <v>700000</v>
      </c>
    </row>
    <row spans="1:12" r="43">
      <c t="s" r="A43" s="3">
        <v>534</v>
      </c>
      <c t="n" r="K43" s="6">
        <v>7</v>
      </c>
    </row>
    <row spans="1:12" r="44">
      <c t="s" r="A44" s="3">
        <v>535</v>
      </c>
      <c t="n" r="K44" s="6">
        <v>400000</v>
      </c>
    </row>
    <row spans="1:12" r="45">
      <c t="s" r="A45" s="3">
        <v>536</v>
      </c>
    </row>
    <row spans="1:12" r="46">
      <c t="s" r="A46" s="3">
        <v>534</v>
      </c>
      <c t="n" r="K46" s="9">
        <v>5.14</v>
      </c>
    </row>
    <row spans="1:12" r="47">
      <c t="s" r="A47" s="3">
        <v>537</v>
      </c>
    </row>
    <row spans="1:12" r="48">
      <c t="s" r="A48" s="3">
        <v>538</v>
      </c>
      <c t="n" r="E48" s="6">
        <v>544000</v>
      </c>
      <c t="n" r="G48" s="6">
        <v>360000</v>
      </c>
      <c t="n" r="H48" s="6">
        <v>226000</v>
      </c>
    </row>
    <row spans="1:12" r="49">
      <c t="s" r="A49" s="3">
        <v>539</v>
      </c>
    </row>
    <row spans="1:12" r="50">
      <c t="s" r="A50" s="3">
        <v>343</v>
      </c>
      <c t="n" r="L50" s="5">
        <v>24838</v>
      </c>
    </row>
    <row spans="1:12" r="51">
      <c t="s" r="A51" s="3">
        <v>483</v>
      </c>
      <c t="n" r="L51" s="12">
        <v>1.2078</v>
      </c>
    </row>
    <row spans="1:12" r="52">
      <c t="s" r="A52" s="3">
        <v>540</v>
      </c>
      <c t="n" r="E52" s="5">
        <v>0</v>
      </c>
      <c t="n" r="G52" s="5">
        <v>0</v>
      </c>
    </row>
    <row spans="1:12" r="53">
      <c t="s" r="A53" s="3">
        <v>541</v>
      </c>
      <c t="n" r="E53" s="5">
        <v>34455220</v>
      </c>
      <c t="n" r="G53" s="5">
        <v>33066327</v>
      </c>
    </row>
    <row spans="1:12" r="54">
      <c t="s" r="A54" s="3">
        <v>542</v>
      </c>
      <c t="n" r="E54" s="6">
        <v>0</v>
      </c>
      <c t="n" r="G54" s="6">
        <v>0</v>
      </c>
      <c t="n" r="H54" s="5">
        <v>0</v>
      </c>
    </row>
    <row spans="1:12" r="55">
      <c t="s" r="A55" s="3">
        <v>543</v>
      </c>
      <c t="n" r="E55" s="6">
        <v>0</v>
      </c>
      <c t="n" r="G55" s="6">
        <v>0</v>
      </c>
      <c t="n" r="H55" s="5">
        <v>0</v>
      </c>
    </row>
    <row spans="1:12" r="56">
      <c t="s" r="A56" s="3">
        <v>343</v>
      </c>
      <c t="n" r="E56" s="5">
        <v>0</v>
      </c>
    </row>
    <row spans="1:12" r="57">
      <c t="s" r="A57" s="3">
        <v>544</v>
      </c>
      <c t="n" r="B57" s="5">
        <v>40000000</v>
      </c>
      <c t="s" r="E57" s="3">
        <v>36</v>
      </c>
      <c t="s" r="G57" s="3">
        <v>36</v>
      </c>
      <c t="n" r="H57" s="6">
        <v>39976000</v>
      </c>
    </row>
    <row spans="1:12" r="58">
      <c t="s" r="A58" s="3">
        <v>545</v>
      </c>
      <c t="n" r="C58" s="5">
        <v>21840537</v>
      </c>
    </row>
    <row spans="1:12" r="59">
      <c t="s" r="A59" s="3">
        <v>546</v>
      </c>
      <c t="n" r="C59" s="5">
        <v>20000000</v>
      </c>
      <c t="n" r="E59" s="5">
        <v>20000000</v>
      </c>
      <c t="n" r="G59" s="5">
        <v>20000000</v>
      </c>
    </row>
    <row spans="1:12" r="60">
      <c t="s" r="A60" s="3">
        <v>547</v>
      </c>
      <c t="n" r="C60" s="5">
        <v>200000000</v>
      </c>
      <c t="n" r="E60" s="5">
        <v>200000000</v>
      </c>
      <c t="n" r="G60" s="5">
        <v>200000000</v>
      </c>
    </row>
    <row spans="1:12" r="61">
      <c t="s" r="A61" s="3">
        <v>548</v>
      </c>
      <c t="n" r="E61" s="8">
        <v>0.001</v>
      </c>
      <c t="n" r="G61" s="8">
        <v>0.001</v>
      </c>
    </row>
    <row spans="1:12" r="62">
      <c t="s" r="A62" s="3">
        <v>549</v>
      </c>
      <c t="n" r="E62" s="5">
        <v>34455220</v>
      </c>
      <c t="n" r="G62" s="5">
        <v>33066327</v>
      </c>
    </row>
    <row spans="1:12" r="63">
      <c t="s" r="A63" s="3">
        <v>550</v>
      </c>
      <c t="n" r="E63" s="5">
        <v>66666</v>
      </c>
      <c t="n" r="G63" s="5">
        <v>66666</v>
      </c>
    </row>
    <row spans="1:12" r="64">
      <c t="s" r="A64" s="3">
        <v>532</v>
      </c>
      <c t="n" r="E64" s="5">
        <v>1034000</v>
      </c>
      <c t="s" r="F64" s="3">
        <v>378</v>
      </c>
      <c t="n" r="G64" s="5">
        <v>783000</v>
      </c>
      <c t="n" r="H64" s="5">
        <v>2069000</v>
      </c>
    </row>
    <row spans="1:12" r="65">
      <c t="s" r="A65" s="3">
        <v>533</v>
      </c>
      <c t="n" r="E65" s="5">
        <v>1477000</v>
      </c>
      <c t="s" r="F65" s="3">
        <v>551</v>
      </c>
      <c t="n" r="G65" s="5">
        <v>635000</v>
      </c>
      <c t="n" r="H65" s="5">
        <v>179000</v>
      </c>
    </row>
    <row spans="1:12" r="66">
      <c t="s" r="A66" s="3">
        <v>552</v>
      </c>
      <c t="n" r="E66" s="9">
        <v>2.78</v>
      </c>
      <c t="n" r="G66" s="9">
        <v>3.76</v>
      </c>
      <c t="n" r="H66" s="9">
        <v>5.89</v>
      </c>
    </row>
    <row spans="1:12" r="67">
      <c t="s" r="A67" s="3">
        <v>553</v>
      </c>
      <c t="n" r="E67" s="6">
        <v>500000</v>
      </c>
      <c t="n" r="G67" s="6">
        <v>2000000</v>
      </c>
      <c t="n" r="H67" s="6">
        <v>1300000</v>
      </c>
    </row>
    <row spans="1:12" r="68">
      <c t="s" r="A68" s="3">
        <v>534</v>
      </c>
      <c t="n" r="E68" s="9">
        <v>5.04</v>
      </c>
      <c t="n" r="G68" s="9">
        <v>5.54</v>
      </c>
      <c t="n" r="H68" s="9">
        <v>5.53</v>
      </c>
      <c t="n" r="J68" s="9">
        <v>3.78</v>
      </c>
    </row>
    <row spans="1:12" r="69">
      <c t="s" r="A69" s="3">
        <v>535</v>
      </c>
      <c t="n" r="E69" s="6">
        <v>9900000</v>
      </c>
    </row>
    <row spans="1:12" r="70">
      <c t="s" r="A70" s="3">
        <v>554</v>
      </c>
      <c t="s" r="E70" s="3">
        <v>555</v>
      </c>
    </row>
    <row spans="1:12" r="71">
      <c t="s" r="A71" s="3">
        <v>483</v>
      </c>
      <c t="n" r="H71" s="12">
        <v>1.7155</v>
      </c>
    </row>
    <row spans="1:12" r="72">
      <c t="s" r="A72" s="3">
        <v>377</v>
      </c>
      <c t="n" r="B72" s="6">
        <v>400000</v>
      </c>
      <c t="n" r="C72" s="6">
        <v>400000</v>
      </c>
      <c t="n" r="H72" s="6">
        <v>426000</v>
      </c>
      <c t="s" r="I72" s="3">
        <v>556</v>
      </c>
    </row>
    <row spans="1:12" r="73">
      <c t="n" r="A73"/>
    </row>
    <row spans="1:12" r="74">
      <c t="s" r="A74" s="3">
        <v>378</v>
      </c>
      <c t="s" r="B74" s="3">
        <v>557</v>
      </c>
    </row>
    <row spans="1:12" r="75">
      <c t="s" r="A75" s="3">
        <v>551</v>
      </c>
      <c t="s" r="B75" s="3">
        <v>558</v>
      </c>
    </row>
    <row spans="1:12" r="76">
      <c t="s" r="A76" s="3">
        <v>556</v>
      </c>
      <c t="s" r="B76" s="3">
        <v>379</v>
      </c>
    </row>
  </sheetData>
  <mergeCells count="6">
    <mergeCell ref="E1:F1"/>
    <mergeCell ref="H1:I1"/>
    <mergeCell ref="A73:L73"/>
    <mergeCell ref="B74:L74"/>
    <mergeCell ref="B75:L75"/>
    <mergeCell ref="B76:L7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9</v>
      </c>
      <c t="s" r="B1" s="2">
        <v>1</v>
      </c>
    </row>
    <row spans="1:3" r="2">
      <c t="s" r="B2" s="2">
        <v>2</v>
      </c>
      <c t="s" r="C2" s="2">
        <v>31</v>
      </c>
    </row>
    <row spans="1:3" r="3">
      <c t="s" r="A3" s="3">
        <v>108</v>
      </c>
    </row>
    <row spans="1:3" r="4">
      <c t="s" r="A4" s="3">
        <v>560</v>
      </c>
      <c t="n" r="B4" s="5">
        <v>33066327</v>
      </c>
    </row>
    <row spans="1:3" r="5">
      <c t="s" r="A5" s="3">
        <v>116</v>
      </c>
      <c t="n" r="B5" s="5">
        <v>268172</v>
      </c>
      <c t="n" r="C5" s="5">
        <v>801691</v>
      </c>
    </row>
    <row spans="1:3" r="6">
      <c t="s" r="A6" s="3">
        <v>561</v>
      </c>
      <c t="n" r="B6" s="5">
        <v>723978</v>
      </c>
    </row>
    <row spans="1:3" r="7">
      <c t="s" r="A7" s="3">
        <v>134</v>
      </c>
      <c t="n" r="B7" s="5">
        <v>396743</v>
      </c>
      <c t="n" r="C7" s="5">
        <v>315324</v>
      </c>
    </row>
    <row spans="1:3" r="8">
      <c t="s" r="A8" s="3">
        <v>562</v>
      </c>
      <c t="n" r="B8" s="5">
        <v>34455220</v>
      </c>
      <c t="n" r="C8" s="5">
        <v>33066327</v>
      </c>
    </row>
    <row spans="1:3" r="9">
      <c t="s" r="A9" s="3">
        <v>560</v>
      </c>
      <c t="n" r="B9" s="5">
        <v>33066327</v>
      </c>
    </row>
    <row spans="1:3" r="10">
      <c t="s" r="A10" s="3">
        <v>116</v>
      </c>
      <c t="n" r="B10" s="5">
        <v>256000</v>
      </c>
      <c t="n" r="C10" s="5">
        <v>802000</v>
      </c>
    </row>
    <row spans="1:3" r="11">
      <c t="s" r="A11" s="3">
        <v>562</v>
      </c>
      <c t="n" r="B11" s="5">
        <v>34455220</v>
      </c>
      <c t="n" r="C11" s="5">
        <v>330663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7"/>
    <col customWidth="1" max="6" min="6" width="17"/>
    <col customWidth="1" max="7" min="7" width="17"/>
  </cols>
  <sheetData>
    <row spans="1:7" r="1">
      <c t="s" r="A1" s="1">
        <v>563</v>
      </c>
      <c t="s" r="C1" s="2">
        <v>1</v>
      </c>
    </row>
    <row spans="1:7" r="2">
      <c t="s" r="C2" s="2">
        <v>2</v>
      </c>
      <c t="s" r="E2" s="2">
        <v>31</v>
      </c>
      <c t="s" r="F2" s="2">
        <v>78</v>
      </c>
      <c t="s" r="G2" s="2">
        <v>496</v>
      </c>
    </row>
    <row spans="1:7" r="3">
      <c t="s" r="A3" s="3">
        <v>564</v>
      </c>
      <c t="n" r="C3" s="5">
        <v>5059</v>
      </c>
      <c t="n" r="E3" s="5">
        <v>5713</v>
      </c>
      <c t="n" r="F3" s="5">
        <v>4015</v>
      </c>
    </row>
    <row spans="1:7" r="4">
      <c t="s" r="A4" s="3">
        <v>565</v>
      </c>
      <c t="n" r="C4" s="9">
        <v>5.54</v>
      </c>
      <c t="n" r="E4" s="9">
        <v>5.53</v>
      </c>
      <c t="n" r="F4" s="9">
        <v>3.78</v>
      </c>
    </row>
    <row spans="1:7" r="5">
      <c t="s" r="A5" s="3">
        <v>566</v>
      </c>
      <c t="s" r="G5" s="3">
        <v>567</v>
      </c>
    </row>
    <row spans="1:7" r="6">
      <c t="s" r="A6" s="3">
        <v>566</v>
      </c>
      <c t="s" r="B6" s="3">
        <v>378</v>
      </c>
      <c t="n" r="C6" s="6">
        <v>1480</v>
      </c>
      <c t="n" r="E6" s="6">
        <v>3461</v>
      </c>
      <c t="n" r="F6" s="6">
        <v>13704</v>
      </c>
      <c t="n" r="G6" s="6">
        <v>8659</v>
      </c>
    </row>
    <row spans="1:7" r="7">
      <c t="s" r="A7" s="3">
        <v>568</v>
      </c>
      <c t="n" r="C7" s="5">
        <v>1034</v>
      </c>
      <c t="s" r="D7" s="3">
        <v>551</v>
      </c>
      <c t="n" r="E7" s="5">
        <v>783</v>
      </c>
      <c t="n" r="F7" s="5">
        <v>2069</v>
      </c>
    </row>
    <row spans="1:7" r="8">
      <c t="s" r="A8" s="3">
        <v>569</v>
      </c>
      <c t="n" r="C8" s="9">
        <v>5.17</v>
      </c>
      <c t="s" r="D8" s="3">
        <v>551</v>
      </c>
      <c t="n" r="E8" s="9">
        <v>5.44</v>
      </c>
      <c t="n" r="F8" s="9">
        <v>8.58</v>
      </c>
    </row>
    <row spans="1:7" r="9">
      <c t="s" r="A9" s="3">
        <v>570</v>
      </c>
      <c t="n" r="C9" s="5">
        <v>-256</v>
      </c>
      <c t="n" r="E9" s="5">
        <v>-802</v>
      </c>
      <c t="n" r="F9" s="5">
        <v>-192</v>
      </c>
    </row>
    <row spans="1:7" r="10">
      <c t="s" r="A10" s="3">
        <v>571</v>
      </c>
      <c t="n" r="C10" s="9">
        <v>3.09</v>
      </c>
      <c t="n" r="E10" s="9">
        <v>3.79</v>
      </c>
      <c t="n" r="F10" s="9">
        <v>1.99</v>
      </c>
    </row>
    <row spans="1:7" r="11">
      <c t="s" r="A11" s="3">
        <v>572</v>
      </c>
      <c t="n" r="C11" s="5">
        <v>-1477</v>
      </c>
      <c t="s" r="D11" s="3">
        <v>556</v>
      </c>
      <c t="n" r="E11" s="5">
        <v>-635</v>
      </c>
      <c t="n" r="F11" s="5">
        <v>-179</v>
      </c>
    </row>
    <row spans="1:7" r="12">
      <c t="s" r="A12" s="3">
        <v>573</v>
      </c>
      <c t="n" r="C12" s="9">
        <v>7.18</v>
      </c>
      <c t="s" r="D12" s="3">
        <v>556</v>
      </c>
      <c t="n" r="E12" s="9">
        <v>7.47</v>
      </c>
      <c t="n" r="F12" s="9">
        <v>5.44</v>
      </c>
    </row>
    <row spans="1:7" r="13">
      <c t="s" r="A13" s="3">
        <v>564</v>
      </c>
      <c t="n" r="C13" s="5">
        <v>4360</v>
      </c>
      <c t="n" r="E13" s="5">
        <v>5059</v>
      </c>
      <c t="n" r="F13" s="5">
        <v>5713</v>
      </c>
      <c t="n" r="G13" s="5">
        <v>4015</v>
      </c>
    </row>
    <row spans="1:7" r="14">
      <c t="s" r="A14" s="3">
        <v>565</v>
      </c>
      <c t="n" r="C14" s="9">
        <v>5.04</v>
      </c>
      <c t="n" r="E14" s="9">
        <v>5.54</v>
      </c>
      <c t="n" r="F14" s="9">
        <v>5.53</v>
      </c>
      <c t="n" r="G14" s="9">
        <v>3.78</v>
      </c>
    </row>
    <row spans="1:7" r="15">
      <c t="s" r="A15" s="3">
        <v>566</v>
      </c>
      <c t="s" r="C15" s="3">
        <v>574</v>
      </c>
      <c t="s" r="E15" s="3">
        <v>575</v>
      </c>
      <c t="s" r="F15" s="3">
        <v>576</v>
      </c>
    </row>
    <row spans="1:7" r="16">
      <c t="s" r="A16" s="3">
        <v>566</v>
      </c>
      <c t="s" r="C16" s="3">
        <v>574</v>
      </c>
      <c t="s" r="E16" s="3">
        <v>575</v>
      </c>
      <c t="s" r="F16" s="3">
        <v>576</v>
      </c>
    </row>
    <row spans="1:7" r="17">
      <c t="s" r="A17" s="3">
        <v>577</v>
      </c>
      <c t="s" r="B17" s="3">
        <v>578</v>
      </c>
      <c t="n" r="C17" s="5">
        <v>4212</v>
      </c>
    </row>
    <row spans="1:7" r="18">
      <c t="s" r="A18" s="3">
        <v>579</v>
      </c>
      <c t="s" r="B18" s="3">
        <v>578</v>
      </c>
      <c t="n" r="C18" s="6">
        <v>5</v>
      </c>
    </row>
    <row spans="1:7" r="19">
      <c t="s" r="A19" s="3">
        <v>580</v>
      </c>
      <c t="s" r="B19" s="3">
        <v>578</v>
      </c>
      <c t="s" r="C19" s="3">
        <v>581</v>
      </c>
    </row>
    <row spans="1:7" r="20">
      <c t="s" r="A20" s="3">
        <v>580</v>
      </c>
      <c t="s" r="B20" s="3">
        <v>582</v>
      </c>
      <c t="n" r="C20" s="6">
        <v>1476</v>
      </c>
    </row>
    <row spans="1:7" r="21">
      <c t="s" r="A21" s="3">
        <v>583</v>
      </c>
      <c t="n" r="C21" s="5">
        <v>3142</v>
      </c>
    </row>
    <row spans="1:7" r="22">
      <c t="s" r="A22" s="3">
        <v>584</v>
      </c>
      <c t="n" r="C22" s="9">
        <v>4.59</v>
      </c>
    </row>
    <row spans="1:7" r="23">
      <c t="s" r="A23" s="3">
        <v>585</v>
      </c>
      <c t="s" r="C23" s="3">
        <v>586</v>
      </c>
    </row>
    <row spans="1:7" r="24">
      <c t="s" r="A24" s="3">
        <v>585</v>
      </c>
      <c t="s" r="B24" s="3">
        <v>378</v>
      </c>
      <c t="n" r="C24" s="6">
        <v>1458</v>
      </c>
    </row>
    <row spans="1:7" r="25">
      <c t="n" r="A25"/>
    </row>
    <row spans="1:7" r="26">
      <c t="s" r="A26" s="3">
        <v>378</v>
      </c>
      <c t="s" r="B26" s="3">
        <v>587</v>
      </c>
    </row>
    <row spans="1:7" r="27">
      <c t="s" r="A27" s="3">
        <v>551</v>
      </c>
      <c t="s" r="B27" s="3">
        <v>557</v>
      </c>
    </row>
    <row spans="1:7" r="28">
      <c t="s" r="A28" s="3">
        <v>556</v>
      </c>
      <c t="s" r="B28" s="3">
        <v>558</v>
      </c>
    </row>
    <row spans="1:7" r="29">
      <c t="s" r="A29" s="3">
        <v>578</v>
      </c>
      <c t="s" r="B29" s="3">
        <v>588</v>
      </c>
    </row>
  </sheetData>
  <mergeCells count="8">
    <mergeCell ref="A1:B2"/>
    <mergeCell ref="C1:G1"/>
    <mergeCell ref="C2:D2"/>
    <mergeCell ref="A25:F25"/>
    <mergeCell ref="B26:F26"/>
    <mergeCell ref="B27:F27"/>
    <mergeCell ref="B28:F28"/>
    <mergeCell ref="B29:F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4"/>
  </cols>
  <sheetData>
    <row spans="1:6" r="1">
      <c t="s" r="A1" s="1">
        <v>589</v>
      </c>
      <c t="s" r="C1" s="2">
        <v>1</v>
      </c>
    </row>
    <row spans="1:6" r="2">
      <c t="s" r="C2" s="2">
        <v>2</v>
      </c>
      <c t="s" r="D2" s="2">
        <v>31</v>
      </c>
      <c t="s" r="E2" s="2">
        <v>78</v>
      </c>
      <c t="s" r="F2" s="2">
        <v>496</v>
      </c>
    </row>
    <row spans="1:6" r="3">
      <c t="s" r="A3" s="3">
        <v>564</v>
      </c>
      <c t="n" r="C3" s="5">
        <v>1083</v>
      </c>
      <c t="n" r="D3" s="5">
        <v>38</v>
      </c>
      <c t="n" r="E3" s="5">
        <v>0</v>
      </c>
    </row>
    <row spans="1:6" r="4">
      <c t="s" r="A4" s="3">
        <v>565</v>
      </c>
      <c t="n" r="C4" s="9">
        <v>5.92</v>
      </c>
      <c t="n" r="D4" s="9">
        <v>8.15</v>
      </c>
      <c t="n" r="E4" s="6">
        <v>0</v>
      </c>
    </row>
    <row spans="1:6" r="5">
      <c t="s" r="A5" s="3">
        <v>500</v>
      </c>
      <c t="n" r="C5" s="5">
        <v>1660</v>
      </c>
      <c t="n" r="D5" s="5">
        <v>1202</v>
      </c>
      <c t="n" r="E5" s="5">
        <v>42</v>
      </c>
      <c t="n" r="F5" s="5">
        <v>0</v>
      </c>
    </row>
    <row spans="1:6" r="6">
      <c t="s" r="A6" s="3">
        <v>569</v>
      </c>
      <c t="n" r="C6" s="9">
        <v>5.36</v>
      </c>
      <c t="n" r="D6" s="9">
        <v>5.89</v>
      </c>
      <c t="n" r="E6" s="9">
        <v>8.210000000000001</v>
      </c>
    </row>
    <row spans="1:6" r="7">
      <c t="s" r="A7" s="3">
        <v>590</v>
      </c>
      <c t="n" r="C7" s="5">
        <v>-738</v>
      </c>
      <c t="n" r="D7" s="5">
        <v>-15</v>
      </c>
      <c t="n" r="E7" s="5">
        <v>-4</v>
      </c>
    </row>
    <row spans="1:6" r="8">
      <c t="s" r="A8" s="3">
        <v>591</v>
      </c>
      <c t="n" r="C8" s="9">
        <v>5.82</v>
      </c>
      <c t="n" r="D8" s="9">
        <v>7.92</v>
      </c>
      <c t="n" r="E8" s="9">
        <v>8.890000000000001</v>
      </c>
    </row>
    <row spans="1:6" r="9">
      <c t="s" r="A9" s="3">
        <v>564</v>
      </c>
      <c t="n" r="C9" s="5">
        <v>1619</v>
      </c>
      <c t="n" r="D9" s="5">
        <v>1083</v>
      </c>
      <c t="n" r="E9" s="5">
        <v>38</v>
      </c>
      <c t="n" r="F9" s="5">
        <v>0</v>
      </c>
    </row>
    <row spans="1:6" r="10">
      <c t="s" r="A10" s="3">
        <v>565</v>
      </c>
      <c t="n" r="C10" s="9">
        <v>5.39</v>
      </c>
      <c t="n" r="D10" s="9">
        <v>5.92</v>
      </c>
      <c t="n" r="E10" s="9">
        <v>8.15</v>
      </c>
      <c t="n" r="F10" s="6">
        <v>0</v>
      </c>
    </row>
    <row spans="1:6" r="11">
      <c t="s" r="A11" s="3">
        <v>566</v>
      </c>
      <c t="s" r="C11" s="3">
        <v>592</v>
      </c>
      <c t="s" r="D11" s="3">
        <v>593</v>
      </c>
      <c t="s" r="E11" s="3">
        <v>594</v>
      </c>
    </row>
    <row spans="1:6" r="12">
      <c t="s" r="A12" s="3">
        <v>566</v>
      </c>
      <c t="s" r="B12" s="3">
        <v>378</v>
      </c>
      <c t="n" r="C12" s="6">
        <v>5681</v>
      </c>
      <c t="n" r="D12" s="6">
        <v>5458</v>
      </c>
      <c t="n" r="E12" s="6">
        <v>284</v>
      </c>
    </row>
    <row spans="1:6" r="13">
      <c t="s" r="A13" s="3">
        <v>572</v>
      </c>
      <c t="n" r="C13" s="5">
        <v>-386</v>
      </c>
      <c t="n" r="D13" s="5">
        <v>-142</v>
      </c>
    </row>
    <row spans="1:6" r="14">
      <c t="s" r="A14" s="3">
        <v>573</v>
      </c>
      <c t="n" r="C14" s="9">
        <v>5.9</v>
      </c>
      <c t="n" r="D14" s="9">
        <v>6.05</v>
      </c>
    </row>
    <row spans="1:6" r="15">
      <c t="n" r="A15"/>
    </row>
    <row spans="1:6" r="16">
      <c t="s" r="A16" s="3">
        <v>378</v>
      </c>
      <c t="s" r="B16" s="3">
        <v>595</v>
      </c>
    </row>
  </sheetData>
  <mergeCells count="4">
    <mergeCell ref="A1:B2"/>
    <mergeCell ref="C1:F1"/>
    <mergeCell ref="A15:E15"/>
    <mergeCell ref="B16:E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96</v>
      </c>
      <c t="s" r="B1" s="2">
        <v>1</v>
      </c>
    </row>
    <row spans="1:4" r="2">
      <c t="s" r="B2" s="2">
        <v>2</v>
      </c>
      <c t="s" r="C2" s="2">
        <v>31</v>
      </c>
      <c t="s" r="D2" s="2">
        <v>78</v>
      </c>
    </row>
    <row spans="1:4" r="3">
      <c t="s" r="A3" s="3">
        <v>349</v>
      </c>
    </row>
    <row spans="1:4" r="4">
      <c t="s" r="A4" s="3">
        <v>597</v>
      </c>
      <c t="s" r="B4" s="3">
        <v>36</v>
      </c>
    </row>
    <row spans="1:4" r="5">
      <c t="s" r="A5" s="3">
        <v>598</v>
      </c>
      <c t="s" r="B5" s="3">
        <v>599</v>
      </c>
      <c t="s" r="C5" s="3">
        <v>600</v>
      </c>
    </row>
    <row spans="1:4" r="6">
      <c t="s" r="A6" s="3">
        <v>355</v>
      </c>
    </row>
    <row spans="1:4" r="7">
      <c t="s" r="A7" s="3">
        <v>597</v>
      </c>
      <c t="s" r="B7" s="3">
        <v>36</v>
      </c>
    </row>
    <row spans="1:4" r="8">
      <c t="s" r="A8" s="3">
        <v>598</v>
      </c>
      <c t="s" r="B8" s="3">
        <v>601</v>
      </c>
      <c t="s" r="C8" s="3">
        <v>602</v>
      </c>
    </row>
    <row spans="1:4" r="9">
      <c t="s" r="A9" s="3">
        <v>603</v>
      </c>
      <c t="s" r="B9" s="3">
        <v>604</v>
      </c>
      <c t="s" r="C9" s="3">
        <v>604</v>
      </c>
      <c t="s" r="D9" s="3">
        <v>605</v>
      </c>
    </row>
    <row spans="1:4" r="10">
      <c t="s" r="A10" s="3">
        <v>597</v>
      </c>
      <c t="s" r="C10" s="3">
        <v>606</v>
      </c>
      <c t="s" r="D10" s="3">
        <v>606</v>
      </c>
    </row>
    <row spans="1:4" r="11">
      <c t="s" r="A11" s="3">
        <v>598</v>
      </c>
      <c t="s" r="D11" s="3">
        <v>602</v>
      </c>
    </row>
    <row spans="1:4" r="12">
      <c t="s" r="A12" s="3">
        <v>607</v>
      </c>
      <c t="s" r="B12" s="3">
        <v>36</v>
      </c>
      <c t="s" r="C12" s="3">
        <v>36</v>
      </c>
      <c t="s" r="D12" s="3">
        <v>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8</v>
      </c>
      <c t="s" r="B1" s="2">
        <v>2</v>
      </c>
      <c t="s" r="C1" s="2">
        <v>31</v>
      </c>
    </row>
    <row spans="1:3" r="2">
      <c t="s" r="A2" s="3">
        <v>609</v>
      </c>
    </row>
    <row spans="1:3" r="3">
      <c t="s" r="A3" s="3">
        <v>610</v>
      </c>
      <c t="n" r="B3" s="5">
        <v>4360015</v>
      </c>
      <c t="n" r="C3" s="5">
        <v>5058641</v>
      </c>
    </row>
    <row spans="1:3" r="4">
      <c t="s" r="A4" s="3">
        <v>611</v>
      </c>
    </row>
    <row spans="1:3" r="5">
      <c t="s" r="A5" s="3">
        <v>610</v>
      </c>
      <c t="n" r="B5" s="5">
        <v>1618543</v>
      </c>
      <c t="n" r="C5" s="5">
        <v>1082939</v>
      </c>
    </row>
    <row spans="1:3" r="6">
      <c t="s" r="A6" s="3">
        <v>612</v>
      </c>
    </row>
    <row spans="1:3" r="7">
      <c t="s" r="A7" s="3">
        <v>610</v>
      </c>
      <c t="s" r="B7" s="3">
        <v>36</v>
      </c>
      <c t="n" r="C7" s="5">
        <v>24838</v>
      </c>
    </row>
    <row spans="1:3" r="8">
      <c t="s" r="A8" s="3">
        <v>613</v>
      </c>
    </row>
    <row spans="1:3" r="9">
      <c t="s" r="A9" s="3">
        <v>610</v>
      </c>
      <c t="n" r="B9" s="5">
        <v>3680862</v>
      </c>
      <c t="n" r="C9" s="5">
        <v>984455</v>
      </c>
    </row>
    <row spans="1:3" r="10">
      <c t="s" r="A10" s="3">
        <v>527</v>
      </c>
    </row>
    <row spans="1:3" r="11">
      <c t="s" r="A11" s="3">
        <v>610</v>
      </c>
      <c t="n" r="B11" s="5">
        <v>437934</v>
      </c>
      <c t="n" r="C11" s="5">
        <v>504014</v>
      </c>
    </row>
    <row spans="1:3" r="12">
      <c t="s" r="A12" s="3">
        <v>610</v>
      </c>
      <c t="n" r="B12" s="5">
        <v>10097354</v>
      </c>
      <c t="n" r="C12" s="5">
        <v>76548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t="s" r="A1" s="1">
        <v>614</v>
      </c>
      <c t="s" r="B1" s="2">
        <v>1</v>
      </c>
    </row>
    <row spans="1:4" r="2">
      <c t="s" r="B2" s="2">
        <v>2</v>
      </c>
      <c t="s" r="C2" s="2">
        <v>31</v>
      </c>
      <c t="s" r="D2" s="2">
        <v>78</v>
      </c>
    </row>
    <row spans="1:4" r="3">
      <c t="s" r="A3" s="3">
        <v>615</v>
      </c>
    </row>
    <row spans="1:4" r="4">
      <c t="s" r="A4" s="3">
        <v>603</v>
      </c>
      <c t="s" r="D4" s="3">
        <v>616</v>
      </c>
    </row>
    <row spans="1:4" r="5">
      <c t="s" r="A5" s="3">
        <v>597</v>
      </c>
      <c t="s" r="B5" s="3">
        <v>617</v>
      </c>
      <c t="s" r="C5" s="3">
        <v>36</v>
      </c>
      <c t="s" r="D5" s="3">
        <v>36</v>
      </c>
    </row>
    <row spans="1:4" r="6">
      <c t="s" r="A6" s="3">
        <v>598</v>
      </c>
      <c t="s" r="B6" s="3">
        <v>618</v>
      </c>
      <c t="s" r="C6" s="3">
        <v>619</v>
      </c>
      <c t="s" r="D6" s="3">
        <v>620</v>
      </c>
    </row>
    <row spans="1:4" r="7">
      <c t="s" r="A7" s="3">
        <v>621</v>
      </c>
    </row>
    <row spans="1:4" r="8">
      <c t="s" r="A8" s="3">
        <v>603</v>
      </c>
      <c t="s" r="D8" s="3">
        <v>622</v>
      </c>
    </row>
    <row spans="1:4" r="9">
      <c t="s" r="A9" s="3">
        <v>597</v>
      </c>
      <c t="s" r="B9" s="3">
        <v>606</v>
      </c>
      <c t="s" r="C9" s="3">
        <v>36</v>
      </c>
      <c t="s" r="D9" s="3">
        <v>36</v>
      </c>
    </row>
    <row spans="1:4" r="10">
      <c t="s" r="A10" s="3">
        <v>598</v>
      </c>
      <c t="s" r="B10" s="3">
        <v>623</v>
      </c>
      <c t="s" r="C10" s="3">
        <v>624</v>
      </c>
      <c t="s" r="D10" s="3">
        <v>625</v>
      </c>
    </row>
    <row spans="1:4" r="11">
      <c t="s" r="A11" s="3">
        <v>626</v>
      </c>
    </row>
    <row spans="1:4" r="12">
      <c t="s" r="A12" s="3">
        <v>603</v>
      </c>
      <c t="s" r="B12" s="3">
        <v>627</v>
      </c>
      <c t="s" r="C12" s="3">
        <v>627</v>
      </c>
    </row>
    <row spans="1:4" r="13">
      <c t="s" r="A13" s="3">
        <v>597</v>
      </c>
      <c t="s" r="B13" s="3">
        <v>36</v>
      </c>
      <c t="s" r="C13" s="3">
        <v>606</v>
      </c>
      <c t="s" r="D13" s="3">
        <v>606</v>
      </c>
    </row>
    <row spans="1:4" r="14">
      <c t="s" r="A14" s="3">
        <v>607</v>
      </c>
      <c t="s" r="B14" s="3">
        <v>36</v>
      </c>
      <c t="s" r="C14" s="3">
        <v>36</v>
      </c>
      <c t="s" r="D14" s="3">
        <v>36</v>
      </c>
    </row>
    <row spans="1:4" r="15">
      <c t="s" r="A15" s="3">
        <v>552</v>
      </c>
      <c t="n" r="B15" s="9">
        <v>2.78</v>
      </c>
      <c t="n" r="C15" s="9">
        <v>3.76</v>
      </c>
      <c t="n" r="D15" s="9">
        <v>5.89</v>
      </c>
    </row>
    <row spans="1:4" r="16">
      <c t="s" r="A16" s="3">
        <v>349</v>
      </c>
    </row>
    <row spans="1:4" r="17">
      <c t="s" r="A17" s="3">
        <v>597</v>
      </c>
      <c t="s" r="B17" s="3">
        <v>36</v>
      </c>
    </row>
    <row spans="1:4" r="18">
      <c t="s" r="A18" s="3">
        <v>598</v>
      </c>
      <c t="s" r="B18" s="3">
        <v>599</v>
      </c>
      <c t="s" r="C18" s="3">
        <v>600</v>
      </c>
    </row>
    <row spans="1:4" r="19">
      <c t="s" r="A19" s="3">
        <v>355</v>
      </c>
    </row>
    <row spans="1:4" r="20">
      <c t="s" r="A20" s="3">
        <v>597</v>
      </c>
      <c t="s" r="B20" s="3">
        <v>36</v>
      </c>
    </row>
    <row spans="1:4" r="21">
      <c t="s" r="A21" s="3">
        <v>598</v>
      </c>
      <c t="s" r="B21" s="3">
        <v>601</v>
      </c>
      <c t="s" r="C21" s="3">
        <v>602</v>
      </c>
    </row>
    <row spans="1:4" r="22">
      <c t="s" r="A22" s="3">
        <v>603</v>
      </c>
      <c t="s" r="B22" s="3">
        <v>604</v>
      </c>
      <c t="s" r="C22" s="3">
        <v>604</v>
      </c>
      <c t="s" r="D22" s="3">
        <v>605</v>
      </c>
    </row>
    <row spans="1:4" r="23">
      <c t="s" r="A23" s="3">
        <v>597</v>
      </c>
      <c t="s" r="C23" s="3">
        <v>606</v>
      </c>
      <c t="s" r="D23" s="3">
        <v>606</v>
      </c>
    </row>
    <row spans="1:4" r="24">
      <c t="s" r="A24" s="3">
        <v>598</v>
      </c>
      <c t="s" r="D24" s="3">
        <v>602</v>
      </c>
    </row>
    <row spans="1:4" r="25">
      <c t="s" r="A25" s="3">
        <v>607</v>
      </c>
      <c t="s" r="B25" s="3">
        <v>36</v>
      </c>
      <c t="s" r="C25" s="3">
        <v>36</v>
      </c>
      <c t="s" r="D25" s="3">
        <v>36</v>
      </c>
    </row>
    <row spans="1:4" r="26">
      <c t="s" r="A26" s="3">
        <v>552</v>
      </c>
      <c t="n" r="B26" s="9">
        <v>2.78</v>
      </c>
      <c t="n" r="C26" s="9">
        <v>3.76</v>
      </c>
      <c t="n" r="D26" s="9">
        <v>5.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24"/>
    <col customWidth="1" max="5" min="5" width="36"/>
    <col customWidth="1" max="6" min="6" width="27"/>
    <col customWidth="1" max="7" min="7" width="37"/>
    <col customWidth="1" max="8" min="8" width="11"/>
  </cols>
  <sheetData>
    <row spans="1:8" r="1">
      <c t="s" r="A1" s="1">
        <v>106</v>
      </c>
      <c t="s" r="B1" s="2">
        <v>107</v>
      </c>
      <c t="s" r="C1" s="2">
        <v>108</v>
      </c>
      <c t="s" r="D1" s="2">
        <v>109</v>
      </c>
      <c t="s" r="E1" s="2">
        <v>110</v>
      </c>
      <c t="s" r="F1" s="2">
        <v>111</v>
      </c>
      <c t="s" r="G1" s="2">
        <v>112</v>
      </c>
      <c t="s" r="H1" s="2">
        <v>113</v>
      </c>
    </row>
    <row spans="1:8" r="2">
      <c t="s" r="A2" s="3">
        <v>114</v>
      </c>
      <c t="n" r="B2" s="5">
        <v>129806334</v>
      </c>
      <c t="n" r="C2" s="5">
        <v>4816863</v>
      </c>
    </row>
    <row spans="1:8" r="3">
      <c t="s" r="A3" s="3">
        <v>115</v>
      </c>
      <c t="n" r="B3" s="6">
        <v>76191</v>
      </c>
      <c t="n" r="C3" s="6">
        <v>5</v>
      </c>
      <c t="s" r="D3" s="3">
        <v>36</v>
      </c>
      <c t="n" r="E3" s="6">
        <v>6782</v>
      </c>
      <c t="n" r="F3" s="6">
        <v>-21998</v>
      </c>
      <c t="n" r="G3" s="6">
        <v>-118</v>
      </c>
      <c t="n" r="H3" s="6">
        <v>-15329</v>
      </c>
    </row>
    <row spans="1:8" r="4">
      <c t="s" r="A4" s="3">
        <v>116</v>
      </c>
      <c t="s" r="B4" s="3">
        <v>36</v>
      </c>
      <c t="n" r="C4" s="5">
        <v>215960</v>
      </c>
      <c t="n" r="H4" s="5">
        <v>192000</v>
      </c>
    </row>
    <row spans="1:8" r="5">
      <c t="s" r="A5" s="3">
        <v>117</v>
      </c>
      <c t="s" r="B5" s="3">
        <v>36</v>
      </c>
      <c t="s" r="C5" s="3">
        <v>36</v>
      </c>
      <c t="s" r="D5" s="3">
        <v>36</v>
      </c>
      <c t="n" r="E5" s="5">
        <v>282</v>
      </c>
      <c t="s" r="F5" s="3">
        <v>36</v>
      </c>
      <c t="s" r="G5" s="3">
        <v>36</v>
      </c>
      <c t="n" r="H5" s="6">
        <v>282</v>
      </c>
    </row>
    <row spans="1:8" r="6">
      <c t="s" r="A6" s="3">
        <v>118</v>
      </c>
      <c t="s" r="B6" s="3">
        <v>36</v>
      </c>
      <c t="n" r="C6" s="5">
        <v>2168</v>
      </c>
    </row>
    <row spans="1:8" r="7">
      <c t="s" r="A7" s="3">
        <v>119</v>
      </c>
      <c t="s" r="B7" s="3">
        <v>36</v>
      </c>
      <c t="s" r="C7" s="3">
        <v>36</v>
      </c>
      <c t="s" r="D7" s="3">
        <v>36</v>
      </c>
      <c t="n" r="E7" s="6">
        <v>4060</v>
      </c>
      <c t="s" r="F7" s="3">
        <v>36</v>
      </c>
      <c t="s" r="G7" s="3">
        <v>36</v>
      </c>
      <c t="n" r="H7" s="5">
        <v>4060</v>
      </c>
    </row>
    <row spans="1:8" r="8">
      <c t="s" r="A8" s="3">
        <v>120</v>
      </c>
      <c t="s" r="B8" s="3">
        <v>36</v>
      </c>
      <c t="s" r="C8" s="3">
        <v>36</v>
      </c>
      <c t="s" r="D8" s="3">
        <v>36</v>
      </c>
      <c t="s" r="E8" s="3">
        <v>36</v>
      </c>
      <c t="s" r="F8" s="3">
        <v>36</v>
      </c>
      <c t="n" r="G8" s="6">
        <v>45</v>
      </c>
      <c t="n" r="H8" s="5">
        <v>45</v>
      </c>
    </row>
    <row spans="1:8" r="9">
      <c t="s" r="A9" s="3">
        <v>121</v>
      </c>
      <c t="s" r="B9" s="3">
        <v>36</v>
      </c>
      <c t="s" r="C9" s="3">
        <v>36</v>
      </c>
      <c t="s" r="D9" s="3">
        <v>36</v>
      </c>
      <c t="s" r="E9" s="3">
        <v>36</v>
      </c>
      <c t="s" r="F9" s="3">
        <v>36</v>
      </c>
      <c t="n" r="G9" s="6">
        <v>-7</v>
      </c>
      <c t="n" r="H9" s="5">
        <v>-7</v>
      </c>
    </row>
    <row spans="1:8" r="10">
      <c t="s" r="A10" s="3">
        <v>122</v>
      </c>
      <c t="n" r="B10" s="5">
        <v>-129806334</v>
      </c>
      <c t="n" r="C10" s="5">
        <v>21840537</v>
      </c>
    </row>
    <row spans="1:8" r="11">
      <c t="s" r="A11" s="3">
        <v>123</v>
      </c>
      <c t="n" r="B11" s="6">
        <v>-76191</v>
      </c>
      <c t="n" r="C11" s="6">
        <v>22</v>
      </c>
      <c t="s" r="D11" s="3">
        <v>36</v>
      </c>
      <c t="n" r="E11" s="6">
        <v>76169</v>
      </c>
      <c t="s" r="F11" s="3">
        <v>36</v>
      </c>
      <c t="s" r="G11" s="3">
        <v>36</v>
      </c>
      <c t="n" r="H11" s="5">
        <v>76191</v>
      </c>
    </row>
    <row spans="1:8" r="12">
      <c t="s" r="A12" s="3">
        <v>124</v>
      </c>
      <c t="s" r="B12" s="3">
        <v>36</v>
      </c>
      <c t="s" r="C12" s="3">
        <v>36</v>
      </c>
      <c t="s" r="D12" s="3">
        <v>36</v>
      </c>
      <c t="n" r="E12" s="5">
        <v>426</v>
      </c>
      <c t="s" r="F12" s="3">
        <v>36</v>
      </c>
      <c t="s" r="G12" s="3">
        <v>36</v>
      </c>
      <c t="n" r="H12" s="5">
        <v>426</v>
      </c>
    </row>
    <row spans="1:8" r="13">
      <c t="s" r="A13" s="3">
        <v>125</v>
      </c>
      <c t="s" r="B13" s="3">
        <v>36</v>
      </c>
      <c t="n" r="C13" s="5">
        <v>5125000</v>
      </c>
    </row>
    <row spans="1:8" r="14">
      <c t="s" r="A14" s="3">
        <v>126</v>
      </c>
      <c t="s" r="B14" s="3">
        <v>36</v>
      </c>
      <c t="n" r="C14" s="6">
        <v>5</v>
      </c>
      <c t="s" r="D14" s="3">
        <v>36</v>
      </c>
      <c t="n" r="E14" s="6">
        <v>39971</v>
      </c>
      <c t="s" r="F14" s="3">
        <v>36</v>
      </c>
      <c t="s" r="G14" s="3">
        <v>36</v>
      </c>
      <c t="n" r="H14" s="6">
        <v>39976</v>
      </c>
    </row>
    <row spans="1:8" r="15">
      <c t="s" r="A15" s="3">
        <v>127</v>
      </c>
      <c t="s" r="B15" s="3">
        <v>36</v>
      </c>
      <c t="n" r="C15" s="5">
        <v>-66666</v>
      </c>
    </row>
    <row spans="1:8" r="16">
      <c t="s" r="A16" s="3">
        <v>128</v>
      </c>
      <c t="s" r="B16" s="3">
        <v>36</v>
      </c>
      <c t="s" r="C16" s="3">
        <v>36</v>
      </c>
      <c t="n" r="D16" s="6">
        <v>66666</v>
      </c>
      <c t="s" r="E16" s="3">
        <v>36</v>
      </c>
      <c t="s" r="F16" s="3">
        <v>36</v>
      </c>
      <c t="s" r="G16" s="3">
        <v>36</v>
      </c>
      <c t="s" r="H16" s="3">
        <v>36</v>
      </c>
    </row>
    <row spans="1:8" r="17">
      <c t="s" r="A17" s="3">
        <v>129</v>
      </c>
      <c t="s" r="B17" s="3">
        <v>36</v>
      </c>
      <c t="s" r="C17" s="3">
        <v>36</v>
      </c>
      <c t="s" r="D17" s="3">
        <v>36</v>
      </c>
      <c t="s" r="E17" s="3">
        <v>36</v>
      </c>
      <c t="n" r="F17" s="6">
        <v>321</v>
      </c>
      <c t="s" r="G17" s="3">
        <v>36</v>
      </c>
      <c t="n" r="H17" s="6">
        <v>321</v>
      </c>
    </row>
    <row spans="1:8" r="18">
      <c t="s" r="A18" s="3">
        <v>130</v>
      </c>
      <c t="s" r="B18" s="3">
        <v>36</v>
      </c>
      <c t="n" r="C18" s="5">
        <v>31933862</v>
      </c>
    </row>
    <row spans="1:8" r="19">
      <c t="s" r="A19" s="3">
        <v>131</v>
      </c>
      <c t="s" r="B19" s="3">
        <v>36</v>
      </c>
      <c t="n" r="C19" s="6">
        <v>32</v>
      </c>
      <c t="n" r="D19" s="6">
        <v>66666</v>
      </c>
      <c t="n" r="E19" s="6">
        <v>127690</v>
      </c>
      <c t="n" r="F19" s="6">
        <v>-21677</v>
      </c>
      <c t="n" r="G19" s="6">
        <v>-80</v>
      </c>
      <c t="n" r="H19" s="6">
        <v>105965</v>
      </c>
    </row>
    <row spans="1:8" r="20">
      <c t="s" r="A20" s="3">
        <v>116</v>
      </c>
      <c t="s" r="B20" s="3">
        <v>36</v>
      </c>
      <c t="n" r="C20" s="5">
        <v>801691</v>
      </c>
      <c t="n" r="H20" s="5">
        <v>802000</v>
      </c>
    </row>
    <row spans="1:8" r="21">
      <c t="s" r="A21" s="3">
        <v>117</v>
      </c>
      <c t="s" r="B21" s="3">
        <v>36</v>
      </c>
      <c t="n" r="C21" s="6">
        <v>1</v>
      </c>
      <c t="s" r="D21" s="3">
        <v>36</v>
      </c>
      <c t="n" r="E21" s="5">
        <v>3143</v>
      </c>
      <c t="s" r="F21" s="3">
        <v>36</v>
      </c>
      <c t="s" r="G21" s="3">
        <v>36</v>
      </c>
      <c t="n" r="H21" s="6">
        <v>3144</v>
      </c>
    </row>
    <row spans="1:8" r="22">
      <c t="s" r="A22" s="3">
        <v>118</v>
      </c>
      <c t="s" r="B22" s="3">
        <v>36</v>
      </c>
      <c t="n" r="C22" s="5">
        <v>15450</v>
      </c>
    </row>
    <row spans="1:8" r="23">
      <c t="s" r="A23" s="3">
        <v>119</v>
      </c>
      <c t="s" r="B23" s="3">
        <v>36</v>
      </c>
      <c t="s" r="C23" s="3">
        <v>36</v>
      </c>
      <c t="s" r="D23" s="3">
        <v>36</v>
      </c>
      <c t="n" r="E23" s="6">
        <v>6134</v>
      </c>
      <c t="s" r="F23" s="3">
        <v>36</v>
      </c>
      <c t="s" r="G23" s="3">
        <v>36</v>
      </c>
      <c t="n" r="H23" s="5">
        <v>6134</v>
      </c>
    </row>
    <row spans="1:8" r="24">
      <c t="s" r="A24" s="3">
        <v>120</v>
      </c>
      <c t="s" r="B24" s="3">
        <v>36</v>
      </c>
      <c t="s" r="C24" s="3">
        <v>36</v>
      </c>
      <c t="s" r="D24" s="3">
        <v>36</v>
      </c>
      <c t="s" r="E24" s="3">
        <v>36</v>
      </c>
      <c t="s" r="F24" s="3">
        <v>36</v>
      </c>
      <c t="n" r="G24" s="6">
        <v>-58</v>
      </c>
      <c t="n" r="H24" s="5">
        <v>-58</v>
      </c>
    </row>
    <row spans="1:8" r="25">
      <c t="s" r="A25" s="3">
        <v>121</v>
      </c>
      <c t="s" r="B25" s="3">
        <v>36</v>
      </c>
      <c t="s" r="C25" s="3">
        <v>36</v>
      </c>
      <c t="s" r="D25" s="3">
        <v>36</v>
      </c>
      <c t="s" r="E25" s="3">
        <v>36</v>
      </c>
      <c t="s" r="F25" s="3">
        <v>36</v>
      </c>
      <c t="n" r="G25" s="6">
        <v>-22</v>
      </c>
      <c t="n" r="H25" s="5">
        <v>-22</v>
      </c>
    </row>
    <row spans="1:8" r="26">
      <c t="s" r="A26" s="3">
        <v>129</v>
      </c>
      <c t="s" r="B26" s="3">
        <v>36</v>
      </c>
      <c t="s" r="C26" s="3">
        <v>36</v>
      </c>
      <c t="s" r="D26" s="3">
        <v>36</v>
      </c>
      <c t="s" r="E26" s="3">
        <v>36</v>
      </c>
      <c t="n" r="F26" s="6">
        <v>-8745</v>
      </c>
      <c t="s" r="G26" s="3">
        <v>36</v>
      </c>
      <c t="n" r="H26" s="5">
        <v>-8745</v>
      </c>
    </row>
    <row spans="1:8" r="27">
      <c t="s" r="A27" s="3">
        <v>132</v>
      </c>
      <c t="s" r="B27" s="3">
        <v>36</v>
      </c>
      <c t="n" r="C27" s="5">
        <v>33066327</v>
      </c>
    </row>
    <row spans="1:8" r="28">
      <c t="s" r="A28" s="3">
        <v>133</v>
      </c>
      <c t="s" r="B28" s="3">
        <v>36</v>
      </c>
      <c t="n" r="C28" s="6">
        <v>33</v>
      </c>
      <c t="n" r="D28" s="6">
        <v>66666</v>
      </c>
      <c t="n" r="E28" s="6">
        <v>138497</v>
      </c>
      <c t="n" r="F28" s="6">
        <v>-30422</v>
      </c>
      <c t="n" r="G28" s="6">
        <v>-160</v>
      </c>
      <c t="n" r="H28" s="5">
        <v>107948</v>
      </c>
    </row>
    <row spans="1:8" r="29">
      <c t="s" r="A29" s="3">
        <v>134</v>
      </c>
      <c t="s" r="B29" s="3">
        <v>36</v>
      </c>
      <c t="n" r="C29" s="5">
        <v>315324</v>
      </c>
    </row>
    <row spans="1:8" r="30">
      <c t="s" r="A30" s="3">
        <v>135</v>
      </c>
      <c t="s" r="B30" s="3">
        <v>36</v>
      </c>
      <c t="s" r="C30" s="3">
        <v>36</v>
      </c>
      <c t="s" r="D30" s="3">
        <v>36</v>
      </c>
      <c t="n" r="E30" s="5">
        <v>1530</v>
      </c>
      <c t="s" r="F30" s="3">
        <v>36</v>
      </c>
      <c t="s" r="G30" s="3">
        <v>36</v>
      </c>
      <c t="n" r="H30" s="6">
        <v>1530</v>
      </c>
    </row>
    <row spans="1:8" r="31">
      <c t="s" r="A31" s="3">
        <v>116</v>
      </c>
      <c t="s" r="B31" s="3">
        <v>36</v>
      </c>
      <c t="n" r="C31" s="5">
        <v>268172</v>
      </c>
      <c t="n" r="H31" s="5">
        <v>256000</v>
      </c>
    </row>
    <row spans="1:8" r="32">
      <c t="s" r="A32" s="3">
        <v>117</v>
      </c>
      <c t="s" r="B32" s="3">
        <v>36</v>
      </c>
      <c t="s" r="C32" s="3">
        <v>36</v>
      </c>
      <c t="s" r="D32" s="3">
        <v>36</v>
      </c>
      <c t="n" r="E32" s="5">
        <v>803</v>
      </c>
      <c t="s" r="F32" s="3">
        <v>36</v>
      </c>
      <c t="s" r="G32" s="3">
        <v>36</v>
      </c>
      <c t="n" r="H32" s="6">
        <v>803</v>
      </c>
    </row>
    <row spans="1:8" r="33">
      <c t="s" r="A33" s="3">
        <v>118</v>
      </c>
      <c t="s" r="B33" s="3">
        <v>36</v>
      </c>
      <c t="n" r="C33" s="5">
        <v>723978</v>
      </c>
    </row>
    <row spans="1:8" r="34">
      <c t="s" r="A34" s="3">
        <v>119</v>
      </c>
      <c t="s" r="B34" s="3">
        <v>36</v>
      </c>
      <c t="s" r="C34" s="3">
        <v>36</v>
      </c>
      <c t="s" r="D34" s="3">
        <v>36</v>
      </c>
      <c t="n" r="E34" s="6">
        <v>9423</v>
      </c>
      <c t="s" r="F34" s="3">
        <v>36</v>
      </c>
      <c t="s" r="G34" s="3">
        <v>36</v>
      </c>
      <c t="n" r="H34" s="5">
        <v>9423</v>
      </c>
    </row>
    <row spans="1:8" r="35">
      <c t="s" r="A35" s="3">
        <v>120</v>
      </c>
      <c t="s" r="B35" s="3">
        <v>36</v>
      </c>
      <c t="s" r="C35" s="3">
        <v>36</v>
      </c>
      <c t="s" r="D35" s="3">
        <v>36</v>
      </c>
      <c t="s" r="E35" s="3">
        <v>36</v>
      </c>
      <c t="s" r="F35" s="3">
        <v>36</v>
      </c>
      <c t="n" r="G35" s="6">
        <v>-48</v>
      </c>
      <c t="n" r="H35" s="5">
        <v>-48</v>
      </c>
    </row>
    <row spans="1:8" r="36">
      <c t="s" r="A36" s="3">
        <v>121</v>
      </c>
      <c t="s" r="B36" s="3">
        <v>36</v>
      </c>
      <c t="s" r="C36" s="3">
        <v>36</v>
      </c>
      <c t="s" r="D36" s="3">
        <v>36</v>
      </c>
      <c t="s" r="E36" s="3">
        <v>36</v>
      </c>
      <c t="s" r="F36" s="3">
        <v>36</v>
      </c>
      <c t="n" r="G36" s="6">
        <v>-57</v>
      </c>
      <c t="n" r="H36" s="5">
        <v>-57</v>
      </c>
    </row>
    <row spans="1:8" r="37">
      <c t="s" r="A37" s="3">
        <v>129</v>
      </c>
      <c t="s" r="B37" s="3">
        <v>36</v>
      </c>
      <c t="s" r="C37" s="3">
        <v>36</v>
      </c>
      <c t="s" r="D37" s="3">
        <v>36</v>
      </c>
      <c t="s" r="E37" s="3">
        <v>36</v>
      </c>
      <c t="n" r="F37" s="6">
        <v>-16745</v>
      </c>
      <c t="s" r="G37" s="3">
        <v>36</v>
      </c>
      <c t="n" r="H37" s="5">
        <v>-16745</v>
      </c>
    </row>
    <row spans="1:8" r="38">
      <c t="s" r="A38" s="3">
        <v>136</v>
      </c>
      <c t="s" r="B38" s="3">
        <v>36</v>
      </c>
      <c t="n" r="C38" s="5">
        <v>34455220</v>
      </c>
    </row>
    <row spans="1:8" r="39">
      <c t="s" r="A39" s="3">
        <v>137</v>
      </c>
      <c t="s" r="B39" s="3">
        <v>36</v>
      </c>
      <c t="n" r="C39" s="6">
        <v>34</v>
      </c>
      <c t="n" r="D39" s="6">
        <v>66666</v>
      </c>
      <c t="n" r="E39" s="6">
        <v>150001</v>
      </c>
      <c t="n" r="F39" s="6">
        <v>-47167</v>
      </c>
      <c t="n" r="G39" s="6">
        <v>-265</v>
      </c>
      <c t="n" r="H39" s="5">
        <v>102603</v>
      </c>
    </row>
    <row spans="1:8" r="40">
      <c t="s" r="A40" s="3">
        <v>134</v>
      </c>
      <c t="s" r="B40" s="3">
        <v>36</v>
      </c>
      <c t="n" r="C40" s="5">
        <v>396743</v>
      </c>
    </row>
    <row spans="1:8" r="41">
      <c t="s" r="A41" s="3">
        <v>135</v>
      </c>
      <c t="s" r="B41" s="3">
        <v>36</v>
      </c>
      <c t="s" r="C41" s="3">
        <v>36</v>
      </c>
      <c t="s" r="D41" s="3">
        <v>36</v>
      </c>
      <c t="n" r="E41" s="5">
        <v>1322</v>
      </c>
      <c t="s" r="F41" s="3">
        <v>36</v>
      </c>
      <c t="s" r="G41" s="3">
        <v>36</v>
      </c>
      <c t="n" r="H41" s="5">
        <v>1322</v>
      </c>
    </row>
    <row spans="1:8" r="42">
      <c t="s" r="A42" s="3">
        <v>138</v>
      </c>
      <c t="s" r="B42" s="3">
        <v>36</v>
      </c>
      <c t="n" r="C42" s="6">
        <v>1</v>
      </c>
      <c t="s" r="D42" s="3">
        <v>36</v>
      </c>
      <c t="n" r="E42" s="6">
        <v>-44</v>
      </c>
      <c t="s" r="F42" s="3">
        <v>36</v>
      </c>
      <c t="s" r="G42" s="3">
        <v>36</v>
      </c>
      <c t="n" r="H42" s="6">
        <v>-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28</v>
      </c>
      <c t="s" r="C1" s="2">
        <v>1</v>
      </c>
    </row>
    <row spans="1:5" r="2">
      <c t="s" r="C2" s="2">
        <v>2</v>
      </c>
      <c t="s" r="D2" s="2">
        <v>31</v>
      </c>
      <c t="s" r="E2" s="2">
        <v>78</v>
      </c>
    </row>
    <row spans="1:5" r="3">
      <c t="s" r="A3" s="3">
        <v>629</v>
      </c>
    </row>
    <row spans="1:5" r="4">
      <c t="s" r="A4" s="3">
        <v>630</v>
      </c>
      <c t="n" r="C4" s="6">
        <v>312</v>
      </c>
      <c t="n" r="D4" s="6">
        <v>342</v>
      </c>
      <c t="n" r="E4" s="6">
        <v>185</v>
      </c>
    </row>
    <row spans="1:5" r="5">
      <c t="s" r="A5" s="3">
        <v>631</v>
      </c>
    </row>
    <row spans="1:5" r="6">
      <c t="s" r="A6" s="3">
        <v>630</v>
      </c>
      <c t="n" r="C6" s="5">
        <v>3403</v>
      </c>
      <c t="n" r="D6" s="5">
        <v>2776</v>
      </c>
      <c t="n" r="E6" s="5">
        <v>1806</v>
      </c>
    </row>
    <row spans="1:5" r="7">
      <c t="s" r="A7" s="3">
        <v>537</v>
      </c>
    </row>
    <row spans="1:5" r="8">
      <c t="s" r="A8" s="3">
        <v>630</v>
      </c>
      <c t="s" r="B8" s="3">
        <v>378</v>
      </c>
      <c t="n" r="C8" s="5">
        <v>1111</v>
      </c>
      <c t="n" r="D8" s="5">
        <v>482</v>
      </c>
      <c t="n" r="E8" s="5">
        <v>346</v>
      </c>
    </row>
    <row spans="1:5" r="9">
      <c t="s" r="A9" s="3">
        <v>632</v>
      </c>
    </row>
    <row spans="1:5" r="10">
      <c t="s" r="A10" s="3">
        <v>630</v>
      </c>
      <c t="n" r="C10" s="5">
        <v>4053</v>
      </c>
      <c t="n" r="D10" s="5">
        <v>2174</v>
      </c>
      <c t="n" r="E10" s="5">
        <v>1497</v>
      </c>
    </row>
    <row spans="1:5" r="11">
      <c t="s" r="A11" s="3">
        <v>630</v>
      </c>
      <c t="n" r="C11" s="6">
        <v>8879</v>
      </c>
      <c t="n" r="D11" s="6">
        <v>5774</v>
      </c>
      <c t="n" r="E11" s="6">
        <v>3834</v>
      </c>
    </row>
    <row spans="1:5" r="12">
      <c t="n" r="A12"/>
    </row>
    <row spans="1:5" r="13">
      <c t="s" r="A13" s="3">
        <v>378</v>
      </c>
      <c t="s" r="B13" s="3">
        <v>633</v>
      </c>
    </row>
  </sheetData>
  <mergeCells count="4">
    <mergeCell ref="A1:B2"/>
    <mergeCell ref="C1:E1"/>
    <mergeCell ref="A12:D12"/>
    <mergeCell ref="B13:D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17"/>
  </cols>
  <sheetData>
    <row spans="1:2" r="1">
      <c t="s" r="A1" s="1">
        <v>634</v>
      </c>
      <c t="s" r="B1" s="2">
        <v>635</v>
      </c>
    </row>
    <row spans="1:2" r="2">
      <c t="s" r="B2" s="2">
        <v>346</v>
      </c>
    </row>
    <row spans="1:2" r="3">
      <c t="s" r="A3" s="3">
        <v>636</v>
      </c>
    </row>
    <row spans="1:2" r="4">
      <c t="s" r="A4" s="3">
        <v>603</v>
      </c>
      <c t="s" r="B4" s="3">
        <v>637</v>
      </c>
    </row>
    <row spans="1:2" r="5">
      <c t="s" r="A5" s="3">
        <v>598</v>
      </c>
      <c t="s" r="B5" s="3">
        <v>638</v>
      </c>
    </row>
    <row spans="1:2" r="6">
      <c t="s" r="A6" s="3">
        <v>639</v>
      </c>
    </row>
    <row spans="1:2" r="7">
      <c t="s" r="A7" s="3">
        <v>603</v>
      </c>
      <c t="s" r="B7" s="3">
        <v>640</v>
      </c>
    </row>
    <row spans="1:2" r="8">
      <c t="s" r="A8" s="3">
        <v>598</v>
      </c>
      <c t="s" r="B8" s="3">
        <v>641</v>
      </c>
    </row>
    <row spans="1:2" r="9">
      <c t="s" r="A9" s="3">
        <v>642</v>
      </c>
    </row>
    <row spans="1:2" r="10">
      <c t="s" r="A10" s="3">
        <v>597</v>
      </c>
      <c t="s" r="B10" s="3">
        <v>606</v>
      </c>
    </row>
    <row spans="1:2" r="11">
      <c t="s" r="A11" s="3">
        <v>607</v>
      </c>
      <c t="s" r="B11" s="3">
        <v>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r="A1" s="1">
        <v>643</v>
      </c>
      <c t="s" r="B1" s="2">
        <v>644</v>
      </c>
    </row>
    <row spans="1:2" r="2">
      <c t="s" r="A2" s="3">
        <v>645</v>
      </c>
    </row>
    <row spans="1:2" r="3">
      <c t="s" r="A3" s="3">
        <v>646</v>
      </c>
      <c t="n" r="B3" s="6">
        <v>203</v>
      </c>
    </row>
    <row spans="1:2" r="4">
      <c t="s" r="A4" s="3">
        <v>647</v>
      </c>
    </row>
    <row spans="1:2" r="5">
      <c t="s" r="A5" s="3">
        <v>646</v>
      </c>
      <c t="n" r="B5" s="5">
        <v>223</v>
      </c>
    </row>
    <row spans="1:2" r="6">
      <c t="s" r="A6" s="3">
        <v>646</v>
      </c>
      <c t="n" r="B6" s="6">
        <v>42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24"/>
  </cols>
  <sheetData>
    <row spans="1:2" r="1">
      <c t="s" r="A1" s="1">
        <v>648</v>
      </c>
      <c t="s" r="B1" s="2">
        <v>1</v>
      </c>
    </row>
    <row spans="1:2" r="2">
      <c t="s" r="B2" s="2">
        <v>649</v>
      </c>
    </row>
    <row spans="1:2" r="3">
      <c t="s" r="A3" s="3">
        <v>650</v>
      </c>
    </row>
    <row spans="1:2" r="4">
      <c t="s" r="A4" s="3">
        <v>651</v>
      </c>
      <c t="n" r="B4" s="8">
        <v>0.105</v>
      </c>
    </row>
    <row spans="1:2" r="5">
      <c t="s" r="A5" s="3">
        <v>539</v>
      </c>
    </row>
    <row spans="1:2" r="6">
      <c t="s" r="A6" s="3">
        <v>651</v>
      </c>
      <c t="n" r="B6" s="13">
        <v>0.2013</v>
      </c>
    </row>
    <row spans="1:2" r="7">
      <c t="s" r="A7" s="3">
        <v>652</v>
      </c>
    </row>
    <row spans="1:2" r="8">
      <c t="s" r="A8" s="3">
        <v>651</v>
      </c>
      <c t="n" r="B8" s="13">
        <v>0.5476</v>
      </c>
    </row>
    <row spans="1:2" r="9">
      <c t="s" r="A9" s="3">
        <v>482</v>
      </c>
    </row>
    <row spans="1:2" r="10">
      <c t="s" r="A10" s="3">
        <v>651</v>
      </c>
      <c t="n" r="B10" s="14">
        <v>0.28592</v>
      </c>
    </row>
    <row spans="1:2" r="11">
      <c t="s" r="A11" s="3">
        <v>653</v>
      </c>
    </row>
    <row spans="1:2" r="12">
      <c t="s" r="A12" s="3">
        <v>651</v>
      </c>
      <c t="n" r="B12" s="14">
        <v>1.00496</v>
      </c>
    </row>
    <row spans="1:2" r="13">
      <c t="s" r="A13" s="3">
        <v>654</v>
      </c>
    </row>
    <row spans="1:2" r="14">
      <c t="s" r="A14" s="3">
        <v>651</v>
      </c>
      <c t="n" r="B14" s="12">
        <v>1.3137</v>
      </c>
    </row>
    <row spans="1:2" r="15">
      <c t="s" r="A15" s="3">
        <v>655</v>
      </c>
      <c t="s" r="B15" s="3">
        <v>6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7</v>
      </c>
      <c t="s" r="B1" s="2">
        <v>1</v>
      </c>
    </row>
    <row spans="1:4" r="2">
      <c t="s" r="B2" s="2">
        <v>2</v>
      </c>
      <c t="s" r="C2" s="2">
        <v>31</v>
      </c>
      <c t="s" r="D2" s="2">
        <v>78</v>
      </c>
    </row>
    <row spans="1:4" r="3">
      <c t="s" r="A3" s="3">
        <v>93</v>
      </c>
      <c t="n" r="B3" s="6">
        <v>-16745</v>
      </c>
      <c t="n" r="C3" s="6">
        <v>-8745</v>
      </c>
      <c t="n" r="D3" s="6">
        <v>321</v>
      </c>
    </row>
    <row spans="1:4" r="4">
      <c t="s" r="A4" s="3">
        <v>98</v>
      </c>
      <c t="n" r="B4" s="5">
        <v>33829</v>
      </c>
      <c t="n" r="C4" s="5">
        <v>32591</v>
      </c>
      <c t="n" r="D4" s="5">
        <v>15752</v>
      </c>
    </row>
    <row spans="1:4" r="5">
      <c t="s" r="A5" s="3">
        <v>658</v>
      </c>
      <c t="s" r="B5" s="3">
        <v>36</v>
      </c>
      <c t="s" r="C5" s="3">
        <v>36</v>
      </c>
      <c t="n" r="D5" s="5">
        <v>1459</v>
      </c>
    </row>
    <row spans="1:4" r="6">
      <c t="s" r="A6" s="3">
        <v>659</v>
      </c>
      <c t="s" r="B6" s="3">
        <v>36</v>
      </c>
      <c t="s" r="C6" s="3">
        <v>36</v>
      </c>
      <c t="n" r="D6" s="5">
        <v>39</v>
      </c>
    </row>
    <row spans="1:4" r="7">
      <c t="s" r="A7" s="3">
        <v>99</v>
      </c>
      <c t="n" r="B7" s="5">
        <v>33829</v>
      </c>
      <c t="n" r="C7" s="5">
        <v>32591</v>
      </c>
      <c t="n" r="D7" s="5">
        <v>17250</v>
      </c>
    </row>
    <row spans="1:4" r="8">
      <c t="s" r="A8" s="3">
        <v>95</v>
      </c>
      <c t="n" r="B8" s="9">
        <v>-0.49</v>
      </c>
      <c t="n" r="C8" s="9">
        <v>-0.27</v>
      </c>
      <c t="n" r="D8" s="9">
        <v>0.02</v>
      </c>
    </row>
    <row spans="1:4" r="9">
      <c t="s" r="A9" s="3">
        <v>96</v>
      </c>
      <c t="n" r="B9" s="9">
        <v>-0.49</v>
      </c>
      <c t="n" r="C9" s="9">
        <v>-0.27</v>
      </c>
      <c t="n" r="D9" s="9">
        <v>0.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0</v>
      </c>
      <c t="s" r="B1" s="2">
        <v>1</v>
      </c>
    </row>
    <row spans="1:4" r="2">
      <c t="s" r="B2" s="2">
        <v>2</v>
      </c>
      <c t="s" r="C2" s="2">
        <v>31</v>
      </c>
      <c t="s" r="D2" s="2">
        <v>78</v>
      </c>
    </row>
    <row spans="1:4" r="3">
      <c t="s" r="A3" s="3">
        <v>661</v>
      </c>
    </row>
    <row spans="1:4" r="4">
      <c t="s" r="A4" s="3">
        <v>662</v>
      </c>
      <c t="n" r="B4" s="5">
        <v>4723</v>
      </c>
      <c t="n" r="C4" s="5">
        <v>5263</v>
      </c>
      <c t="n" r="D4" s="5">
        <v>1277</v>
      </c>
    </row>
    <row spans="1:4" r="5">
      <c t="s" r="A5" s="3">
        <v>499</v>
      </c>
    </row>
    <row spans="1:4" r="6">
      <c t="s" r="A6" s="3">
        <v>662</v>
      </c>
      <c t="n" r="B6" s="5">
        <v>499</v>
      </c>
      <c t="n" r="C6" s="5">
        <v>657</v>
      </c>
      <c t="n" r="D6" s="5">
        <v>3</v>
      </c>
    </row>
    <row spans="1:4" r="7">
      <c t="s" r="A7" s="3">
        <v>663</v>
      </c>
    </row>
    <row spans="1:4" r="8">
      <c t="s" r="A8" s="3">
        <v>662</v>
      </c>
      <c t="n" r="B8" s="5">
        <v>6</v>
      </c>
      <c t="n" r="C8" s="5">
        <v>25</v>
      </c>
      <c t="s" r="D8" s="3">
        <v>36</v>
      </c>
    </row>
    <row spans="1:4" r="9">
      <c t="s" r="A9" s="3">
        <v>527</v>
      </c>
    </row>
    <row spans="1:4" r="10">
      <c t="s" r="A10" s="3">
        <v>662</v>
      </c>
      <c t="n" r="B10" s="5">
        <v>110</v>
      </c>
      <c t="n" r="C10" s="5">
        <v>24</v>
      </c>
      <c t="s" r="D10" s="3">
        <v>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4</v>
      </c>
      <c t="s" r="B1" s="2">
        <v>1</v>
      </c>
    </row>
    <row spans="1:4" r="2">
      <c t="s" r="B2" s="2">
        <v>2</v>
      </c>
      <c t="s" r="C2" s="2">
        <v>31</v>
      </c>
      <c t="s" r="D2" s="2">
        <v>78</v>
      </c>
    </row>
    <row spans="1:4" r="3">
      <c t="s" r="A3" s="3">
        <v>665</v>
      </c>
    </row>
    <row spans="1:4" r="4">
      <c t="s" r="A4" s="3">
        <v>666</v>
      </c>
      <c t="n" r="B4" s="6">
        <v>1</v>
      </c>
    </row>
    <row spans="1:4" r="5">
      <c t="s" r="A5" s="3">
        <v>667</v>
      </c>
    </row>
    <row spans="1:4" r="6">
      <c t="s" r="A6" s="3">
        <v>666</v>
      </c>
      <c t="n" r="B6" s="11">
        <v>0.9</v>
      </c>
    </row>
    <row spans="1:4" r="7">
      <c t="s" r="A7" s="3">
        <v>668</v>
      </c>
      <c t="n" r="B7" s="11">
        <v>2.6</v>
      </c>
      <c t="n" r="C7" s="10">
        <v>1.6</v>
      </c>
      <c t="n" r="D7" s="10">
        <v>0.1</v>
      </c>
    </row>
    <row spans="1:4" r="8">
      <c t="s" r="A8" s="3">
        <v>669</v>
      </c>
      <c t="n" r="B8" s="11">
        <v>23.5</v>
      </c>
    </row>
    <row spans="1:4" r="9">
      <c t="s" r="A9" s="3">
        <v>670</v>
      </c>
      <c t="n" r="B9" s="11">
        <v>20.5</v>
      </c>
    </row>
    <row spans="1:4" r="10">
      <c t="s" r="A10" s="3">
        <v>671</v>
      </c>
      <c t="n" r="B10" s="11">
        <v>0.3</v>
      </c>
    </row>
    <row spans="1:4" r="11">
      <c t="s" r="A11" s="3">
        <v>672</v>
      </c>
      <c t="n" r="B11" s="6">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3</v>
      </c>
      <c t="s" r="B1" s="2">
        <v>1</v>
      </c>
    </row>
    <row spans="1:4" r="2">
      <c t="s" r="B2" s="2">
        <v>2</v>
      </c>
      <c t="s" r="C2" s="2">
        <v>31</v>
      </c>
      <c t="s" r="D2" s="2">
        <v>78</v>
      </c>
    </row>
    <row spans="1:4" r="3">
      <c t="s" r="A3" s="3">
        <v>674</v>
      </c>
      <c t="n" r="B3" s="6">
        <v>-17604</v>
      </c>
      <c t="n" r="C3" s="6">
        <v>-9899</v>
      </c>
      <c t="n" r="D3" s="6">
        <v>369</v>
      </c>
    </row>
    <row spans="1:4" r="4">
      <c t="s" r="A4" s="3">
        <v>675</v>
      </c>
      <c t="n" r="B4" s="5">
        <v>1159</v>
      </c>
      <c t="n" r="C4" s="5">
        <v>930</v>
      </c>
      <c t="n" r="D4" s="5">
        <v>622</v>
      </c>
    </row>
    <row spans="1:4" r="5">
      <c t="s" r="A5" s="3">
        <v>91</v>
      </c>
      <c t="n" r="B5" s="6">
        <v>-16445</v>
      </c>
      <c t="n" r="C5" s="6">
        <v>-8969</v>
      </c>
      <c t="n" r="D5" s="6">
        <v>9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6</v>
      </c>
      <c t="s" r="B1" s="2">
        <v>1</v>
      </c>
    </row>
    <row spans="1:4" r="2">
      <c t="s" r="B2" s="2">
        <v>2</v>
      </c>
      <c t="s" r="C2" s="2">
        <v>31</v>
      </c>
      <c t="s" r="D2" s="2">
        <v>78</v>
      </c>
    </row>
    <row spans="1:4" r="3">
      <c t="s" r="A3" s="3">
        <v>677</v>
      </c>
      <c t="s" r="B3" s="3">
        <v>36</v>
      </c>
      <c t="n" r="C3" s="6">
        <v>21</v>
      </c>
      <c t="n" r="D3" s="6">
        <v>-106</v>
      </c>
    </row>
    <row spans="1:4" r="4">
      <c t="s" r="A4" s="3">
        <v>678</v>
      </c>
      <c t="n" r="B4" s="6">
        <v>-29</v>
      </c>
      <c t="n" r="C4" s="5">
        <v>270</v>
      </c>
      <c t="n" r="D4" s="5">
        <v>-493</v>
      </c>
    </row>
    <row spans="1:4" r="5">
      <c t="s" r="A5" s="3">
        <v>675</v>
      </c>
      <c t="n" r="B5" s="5">
        <v>-524</v>
      </c>
      <c t="n" r="C5" s="5">
        <v>-403</v>
      </c>
      <c t="n" r="D5" s="5">
        <v>-260</v>
      </c>
    </row>
    <row spans="1:4" r="6">
      <c t="s" r="A6" s="3">
        <v>113</v>
      </c>
      <c t="n" r="B6" s="5">
        <v>-553</v>
      </c>
      <c t="n" r="C6" s="5">
        <v>-112</v>
      </c>
      <c t="n" r="D6" s="5">
        <v>-859</v>
      </c>
    </row>
    <row spans="1:4" r="7">
      <c t="s" r="A7" s="3">
        <v>677</v>
      </c>
      <c t="n" r="B7" s="5">
        <v>221</v>
      </c>
      <c t="n" r="C7" s="5">
        <v>221</v>
      </c>
      <c t="n" r="D7" s="5">
        <v>221</v>
      </c>
    </row>
    <row spans="1:4" r="8">
      <c t="s" r="A8" s="3">
        <v>678</v>
      </c>
      <c t="n" r="B8" s="5">
        <v>12</v>
      </c>
      <c t="n" r="C8" s="5">
        <v>105</v>
      </c>
      <c t="n" r="D8" s="5">
        <v>23</v>
      </c>
    </row>
    <row spans="1:4" r="9">
      <c t="s" r="A9" s="3">
        <v>675</v>
      </c>
      <c t="n" r="B9" s="5">
        <v>20</v>
      </c>
      <c t="n" r="C9" s="5">
        <v>10</v>
      </c>
      <c t="n" r="D9" s="5">
        <v>-55</v>
      </c>
    </row>
    <row spans="1:4" r="10">
      <c t="s" r="A10" s="3">
        <v>113</v>
      </c>
      <c t="n" r="B10" s="5">
        <v>253</v>
      </c>
      <c t="n" r="C10" s="5">
        <v>336</v>
      </c>
      <c t="n" r="D10" s="5">
        <v>189</v>
      </c>
    </row>
    <row spans="1:4" r="11">
      <c t="s" r="A11" s="3">
        <v>679</v>
      </c>
      <c t="n" r="B11" s="6">
        <v>-300</v>
      </c>
      <c t="n" r="C11" s="6">
        <v>224</v>
      </c>
      <c t="n" r="D11" s="6">
        <v>-6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0</v>
      </c>
      <c t="s" r="B1" s="2">
        <v>1</v>
      </c>
    </row>
    <row spans="1:4" r="2">
      <c t="s" r="B2" s="2">
        <v>2</v>
      </c>
      <c t="s" r="C2" s="2">
        <v>31</v>
      </c>
      <c t="s" r="D2" s="2">
        <v>78</v>
      </c>
    </row>
    <row spans="1:4" r="3">
      <c t="s" r="A3" s="3">
        <v>681</v>
      </c>
      <c t="s" r="B3" s="3">
        <v>682</v>
      </c>
      <c t="s" r="C3" s="3">
        <v>682</v>
      </c>
      <c t="s" r="D3" s="3">
        <v>682</v>
      </c>
    </row>
    <row spans="1:4" r="4">
      <c t="s" r="A4" s="3">
        <v>683</v>
      </c>
      <c t="s" r="B4" s="3">
        <v>684</v>
      </c>
      <c t="s" r="C4" s="3">
        <v>685</v>
      </c>
      <c t="s" r="D4" s="3">
        <v>686</v>
      </c>
    </row>
    <row spans="1:4" r="5">
      <c t="s" r="A5" s="3">
        <v>687</v>
      </c>
      <c t="s" r="B5" s="3">
        <v>688</v>
      </c>
      <c t="s" r="C5" s="3">
        <v>689</v>
      </c>
      <c t="s" r="D5" s="3">
        <v>690</v>
      </c>
    </row>
    <row spans="1:4" r="6">
      <c t="s" r="A6" s="3">
        <v>119</v>
      </c>
      <c t="s" r="B6" s="3">
        <v>691</v>
      </c>
      <c t="s" r="C6" s="3">
        <v>692</v>
      </c>
      <c t="s" r="D6" s="3">
        <v>693</v>
      </c>
    </row>
    <row spans="1:4" r="7">
      <c t="s" r="A7" s="3">
        <v>694</v>
      </c>
      <c t="s" r="B7" s="3">
        <v>695</v>
      </c>
      <c t="s" r="C7" s="3">
        <v>696</v>
      </c>
      <c t="s" r="D7" s="3">
        <v>697</v>
      </c>
    </row>
    <row spans="1:4" r="8">
      <c t="s" r="A8" s="3">
        <v>698</v>
      </c>
      <c t="s" r="B8" s="3">
        <v>699</v>
      </c>
      <c t="s" r="C8" s="3">
        <v>700</v>
      </c>
      <c t="s" r="D8" s="3">
        <v>701</v>
      </c>
    </row>
    <row spans="1:4" r="9">
      <c t="s" r="A9" s="3">
        <v>702</v>
      </c>
      <c t="s" r="B9" s="3">
        <v>703</v>
      </c>
      <c t="s" r="C9" s="3">
        <v>684</v>
      </c>
      <c t="s" r="D9" s="3">
        <v>699</v>
      </c>
    </row>
    <row spans="1:4" r="10">
      <c t="s" r="A10" s="3">
        <v>704</v>
      </c>
      <c t="s" r="B10" s="3">
        <v>705</v>
      </c>
      <c t="s" r="C10" s="3">
        <v>706</v>
      </c>
      <c t="s" r="D10" s="3">
        <v>7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139</v>
      </c>
      <c t="s" r="B1" s="2">
        <v>1</v>
      </c>
    </row>
    <row spans="1:4" r="2">
      <c t="s" r="B2" s="2">
        <v>2</v>
      </c>
      <c t="s" r="C2" s="2">
        <v>31</v>
      </c>
      <c t="s" r="D2" s="2">
        <v>78</v>
      </c>
    </row>
    <row spans="1:4" r="3">
      <c t="s" r="A3" s="3">
        <v>140</v>
      </c>
    </row>
    <row spans="1:4" r="4">
      <c t="s" r="A4" s="7">
        <v>141</v>
      </c>
    </row>
    <row spans="1:4" r="5">
      <c t="s" r="A5" s="3">
        <v>34</v>
      </c>
      <c t="n" r="B5" s="6">
        <v>29630</v>
      </c>
      <c t="n" r="C5" s="6">
        <v>9400</v>
      </c>
      <c t="s" r="D5" s="3">
        <v>36</v>
      </c>
    </row>
    <row spans="1:4" r="6">
      <c t="s" r="A6" s="3">
        <v>142</v>
      </c>
    </row>
    <row spans="1:4" r="7">
      <c t="s" r="A7" s="7">
        <v>141</v>
      </c>
    </row>
    <row spans="1:4" r="8">
      <c t="s" r="A8" s="3">
        <v>34</v>
      </c>
      <c t="s" r="B8" s="3">
        <v>36</v>
      </c>
      <c t="n" r="C8" s="5">
        <v>1206</v>
      </c>
      <c t="s" r="D8" s="3">
        <v>36</v>
      </c>
    </row>
    <row spans="1:4" r="9">
      <c t="s" r="A9" s="3">
        <v>93</v>
      </c>
      <c t="n" r="B9" s="6">
        <v>-16745</v>
      </c>
      <c t="n" r="C9" s="5">
        <v>-8745</v>
      </c>
      <c t="n" r="D9" s="6">
        <v>321</v>
      </c>
    </row>
    <row spans="1:4" r="10">
      <c t="s" r="A10" s="3">
        <v>143</v>
      </c>
      <c t="n" r="B10" s="5">
        <v>6006</v>
      </c>
      <c t="n" r="C10" s="5">
        <v>4620</v>
      </c>
      <c t="n" r="D10" s="5">
        <v>4103</v>
      </c>
    </row>
    <row spans="1:4" r="11">
      <c t="s" r="A11" s="3">
        <v>119</v>
      </c>
      <c t="n" r="B11" s="5">
        <v>8879</v>
      </c>
      <c t="n" r="C11" s="5">
        <v>5774</v>
      </c>
      <c t="n" r="D11" s="5">
        <v>3834</v>
      </c>
    </row>
    <row spans="1:4" r="12">
      <c t="s" r="A12" s="3">
        <v>144</v>
      </c>
      <c t="n" r="B12" s="5">
        <v>963</v>
      </c>
      <c t="n" r="C12" s="5">
        <v>1154</v>
      </c>
      <c t="n" r="D12" s="5">
        <v>493</v>
      </c>
    </row>
    <row spans="1:4" r="13">
      <c t="s" r="A13" s="3">
        <v>145</v>
      </c>
      <c t="n" r="B13" s="5">
        <v>-253</v>
      </c>
      <c t="n" r="C13" s="5">
        <v>-336</v>
      </c>
      <c t="n" r="D13" s="6">
        <v>-189</v>
      </c>
    </row>
    <row spans="1:4" r="14">
      <c t="s" r="A14" s="3">
        <v>146</v>
      </c>
      <c t="n" r="B14" s="6">
        <v>422</v>
      </c>
      <c t="n" r="C14" s="6">
        <v>498</v>
      </c>
      <c t="s" r="D14" s="3">
        <v>36</v>
      </c>
    </row>
    <row spans="1:4" r="15">
      <c t="s" r="A15" s="3">
        <v>147</v>
      </c>
      <c t="s" r="B15" s="3">
        <v>36</v>
      </c>
      <c t="s" r="C15" s="3">
        <v>36</v>
      </c>
      <c t="n" r="D15" s="6">
        <v>125</v>
      </c>
    </row>
    <row spans="1:4" r="16">
      <c t="s" r="A16" s="3">
        <v>148</v>
      </c>
      <c t="n" r="B16" s="6">
        <v>347</v>
      </c>
      <c t="n" r="C16" s="6">
        <v>-4102</v>
      </c>
      <c t="n" r="D16" s="5">
        <v>-17919</v>
      </c>
    </row>
    <row spans="1:4" r="17">
      <c t="s" r="A17" s="3">
        <v>38</v>
      </c>
      <c t="n" r="B17" s="5">
        <v>-336</v>
      </c>
      <c t="n" r="C17" s="5">
        <v>-1070</v>
      </c>
      <c t="n" r="D17" s="5">
        <v>-1227</v>
      </c>
    </row>
    <row spans="1:4" r="18">
      <c t="s" r="A18" s="3">
        <v>45</v>
      </c>
      <c t="n" r="B18" s="5">
        <v>-32</v>
      </c>
      <c t="n" r="C18" s="5">
        <v>-22</v>
      </c>
      <c t="n" r="D18" s="5">
        <v>173</v>
      </c>
    </row>
    <row spans="1:4" r="19">
      <c t="s" r="A19" s="3">
        <v>48</v>
      </c>
      <c t="n" r="B19" s="5">
        <v>381</v>
      </c>
      <c t="n" r="C19" s="5">
        <v>4515</v>
      </c>
      <c t="n" r="D19" s="5">
        <v>447</v>
      </c>
    </row>
    <row spans="1:4" r="20">
      <c t="s" r="A20" s="3">
        <v>49</v>
      </c>
      <c t="n" r="B20" s="5">
        <v>-1122</v>
      </c>
      <c t="n" r="C20" s="5">
        <v>918</v>
      </c>
      <c t="n" r="D20" s="5">
        <v>4884</v>
      </c>
    </row>
    <row spans="1:4" r="21">
      <c t="s" r="A21" s="3">
        <v>50</v>
      </c>
      <c t="n" r="B21" s="5">
        <v>384</v>
      </c>
      <c t="n" r="C21" s="5">
        <v>3704</v>
      </c>
      <c t="n" r="D21" s="5">
        <v>5671</v>
      </c>
    </row>
    <row spans="1:4" r="22">
      <c t="s" r="A22" s="3">
        <v>51</v>
      </c>
      <c t="n" r="B22" s="5">
        <v>16</v>
      </c>
      <c t="n" r="C22" s="5">
        <v>-116</v>
      </c>
      <c t="n" r="D22" s="5">
        <v>-214</v>
      </c>
    </row>
    <row spans="1:4" r="23">
      <c t="s" r="A23" s="3">
        <v>149</v>
      </c>
      <c t="n" r="B23" s="5">
        <v>-40</v>
      </c>
      <c t="n" r="C23" s="5">
        <v>-22</v>
      </c>
      <c t="n" r="D23" s="5">
        <v>-39</v>
      </c>
    </row>
    <row spans="1:4" r="24">
      <c t="s" r="A24" s="3">
        <v>150</v>
      </c>
      <c t="n" r="B24" s="5">
        <v>-1130</v>
      </c>
      <c t="n" r="C24" s="5">
        <v>6766</v>
      </c>
      <c t="n" r="D24" s="5">
        <v>463</v>
      </c>
    </row>
    <row spans="1:4" r="25">
      <c t="s" r="A25" s="3">
        <v>151</v>
      </c>
      <c t="n" r="B25" s="5">
        <v>-2824</v>
      </c>
      <c t="n" r="C25" s="5">
        <v>-5888</v>
      </c>
      <c t="n" r="D25" s="5">
        <v>-1992</v>
      </c>
    </row>
    <row spans="1:4" r="26">
      <c t="s" r="A26" s="3">
        <v>152</v>
      </c>
      <c t="n" r="B26" s="5">
        <v>-3666</v>
      </c>
      <c t="n" r="C26" s="5">
        <v>-1996</v>
      </c>
      <c t="n" r="D26" s="5">
        <v>-1752</v>
      </c>
    </row>
    <row spans="1:4" r="27">
      <c t="s" r="A27" s="3">
        <v>153</v>
      </c>
      <c t="n" r="B27" s="5">
        <v>-43845</v>
      </c>
      <c t="n" r="C27" s="6">
        <v>-18231</v>
      </c>
      <c t="n" r="D27" s="6">
        <v>-21488</v>
      </c>
    </row>
    <row spans="1:4" r="28">
      <c t="s" r="A28" s="3">
        <v>154</v>
      </c>
      <c t="n" r="B28" s="5">
        <v>-403</v>
      </c>
      <c t="s" r="C28" s="3">
        <v>36</v>
      </c>
      <c t="s" r="D28" s="3">
        <v>36</v>
      </c>
    </row>
    <row spans="1:4" r="29">
      <c t="s" r="A29" s="3">
        <v>155</v>
      </c>
      <c t="n" r="B29" s="6">
        <v>-21108</v>
      </c>
      <c t="n" r="C29" s="6">
        <v>-15509</v>
      </c>
      <c t="n" r="D29" s="6">
        <v>-25232</v>
      </c>
    </row>
    <row spans="1:4" r="30">
      <c t="s" r="A30" s="7">
        <v>156</v>
      </c>
    </row>
    <row spans="1:4" r="31">
      <c t="s" r="A31" s="3">
        <v>157</v>
      </c>
      <c t="s" r="B31" s="3">
        <v>36</v>
      </c>
      <c t="s" r="C31" s="3">
        <v>36</v>
      </c>
      <c t="n" r="D31" s="5">
        <v>39976</v>
      </c>
    </row>
    <row spans="1:4" r="32">
      <c t="s" r="A32" s="3">
        <v>158</v>
      </c>
      <c t="s" r="B32" s="3">
        <v>36</v>
      </c>
      <c t="s" r="C32" s="3">
        <v>36</v>
      </c>
      <c t="n" r="D32" s="5">
        <v>-185</v>
      </c>
    </row>
    <row spans="1:4" r="33">
      <c t="s" r="A33" s="3">
        <v>159</v>
      </c>
      <c t="n" r="B33" s="6">
        <v>-41</v>
      </c>
      <c t="n" r="C33" s="6">
        <v>-340</v>
      </c>
      <c t="n" r="D33" s="5">
        <v>-632</v>
      </c>
    </row>
    <row spans="1:4" r="34">
      <c t="s" r="A34" s="3">
        <v>160</v>
      </c>
      <c t="n" r="B34" s="5">
        <v>2127</v>
      </c>
      <c t="n" r="C34" s="5">
        <v>4574</v>
      </c>
      <c t="n" r="D34" s="5">
        <v>282</v>
      </c>
    </row>
    <row spans="1:4" r="35">
      <c t="s" r="A35" s="3">
        <v>161</v>
      </c>
      <c t="n" r="B35" s="5">
        <v>2086</v>
      </c>
      <c t="n" r="C35" s="5">
        <v>4234</v>
      </c>
      <c t="n" r="D35" s="5">
        <v>39441</v>
      </c>
    </row>
    <row spans="1:4" r="36">
      <c t="s" r="A36" s="3">
        <v>162</v>
      </c>
      <c t="n" r="B36" s="5">
        <v>-48</v>
      </c>
      <c t="n" r="C36" s="5">
        <v>-58</v>
      </c>
      <c t="n" r="D36" s="5">
        <v>45</v>
      </c>
    </row>
    <row spans="1:4" r="37">
      <c t="s" r="A37" s="3">
        <v>163</v>
      </c>
      <c t="n" r="B37" s="5">
        <v>-20200</v>
      </c>
      <c t="n" r="C37" s="5">
        <v>-4567</v>
      </c>
      <c t="n" r="D37" s="5">
        <v>14717</v>
      </c>
    </row>
    <row spans="1:4" r="38">
      <c t="s" r="A38" s="3">
        <v>164</v>
      </c>
      <c t="n" r="B38" s="5">
        <v>38059</v>
      </c>
      <c t="n" r="C38" s="5">
        <v>42626</v>
      </c>
      <c t="n" r="D38" s="5">
        <v>27909</v>
      </c>
    </row>
    <row spans="1:4" r="39">
      <c t="s" r="A39" s="3">
        <v>165</v>
      </c>
      <c t="n" r="B39" s="6">
        <v>17859</v>
      </c>
      <c t="n" r="C39" s="5">
        <v>38059</v>
      </c>
      <c t="n" r="D39" s="5">
        <v>42626</v>
      </c>
    </row>
    <row spans="1:4" r="40">
      <c t="s" r="A40" s="7">
        <v>166</v>
      </c>
    </row>
    <row spans="1:4" r="41">
      <c t="s" r="A41" s="3">
        <v>167</v>
      </c>
      <c t="s" r="B41" s="3">
        <v>36</v>
      </c>
      <c t="n" r="C41" s="5">
        <v>9</v>
      </c>
      <c t="n" r="D41" s="5">
        <v>48</v>
      </c>
    </row>
    <row spans="1:4" r="42">
      <c t="s" r="A42" s="3">
        <v>168</v>
      </c>
      <c t="n" r="B42" s="6">
        <v>426</v>
      </c>
      <c t="n" r="C42" s="5">
        <v>930</v>
      </c>
      <c t="n" r="D42" s="5">
        <v>440</v>
      </c>
    </row>
    <row spans="1:4" r="43">
      <c t="s" r="A43" s="3">
        <v>169</v>
      </c>
      <c t="n" r="B43" s="5">
        <v>544</v>
      </c>
      <c t="n" r="C43" s="5">
        <v>360</v>
      </c>
      <c t="n" r="D43" s="5">
        <v>226</v>
      </c>
    </row>
    <row spans="1:4" r="44">
      <c t="s" r="A44" s="7">
        <v>170</v>
      </c>
    </row>
    <row spans="1:4" r="45">
      <c t="s" r="A45" s="3">
        <v>171</v>
      </c>
      <c t="n" r="B45" s="6">
        <v>44</v>
      </c>
      <c t="n" r="C45" s="5">
        <v>37</v>
      </c>
      <c t="n" r="D45" s="6">
        <v>582</v>
      </c>
    </row>
    <row spans="1:4" r="46">
      <c t="s" r="A46" s="3">
        <v>172</v>
      </c>
      <c t="s" r="B46" s="3">
        <v>36</v>
      </c>
      <c t="n" r="C46" s="6">
        <v>100</v>
      </c>
      <c t="s" r="D46" s="3">
        <v>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8</v>
      </c>
      <c t="s" r="B1" s="2">
        <v>2</v>
      </c>
      <c t="s" r="C1" s="2">
        <v>31</v>
      </c>
    </row>
    <row spans="1:3" r="2">
      <c t="s" r="A2" s="3">
        <v>709</v>
      </c>
      <c t="n" r="B2" s="6">
        <v>1955</v>
      </c>
      <c t="n" r="C2" s="6">
        <v>1563</v>
      </c>
    </row>
    <row spans="1:3" r="3">
      <c t="s" r="A3" s="3">
        <v>710</v>
      </c>
      <c t="n" r="B3" s="5">
        <v>8547</v>
      </c>
      <c t="n" r="C3" s="5">
        <v>4604</v>
      </c>
    </row>
    <row spans="1:3" r="4">
      <c t="s" r="A4" s="3">
        <v>711</v>
      </c>
      <c t="n" r="B4" s="5">
        <v>1697</v>
      </c>
      <c t="n" r="C4" s="5">
        <v>1476</v>
      </c>
    </row>
    <row spans="1:3" r="5">
      <c t="s" r="A5" s="3">
        <v>119</v>
      </c>
      <c t="n" r="B5" s="5">
        <v>1969</v>
      </c>
      <c t="n" r="C5" s="5">
        <v>2600</v>
      </c>
    </row>
    <row spans="1:3" r="6">
      <c t="s" r="A6" s="3">
        <v>712</v>
      </c>
      <c t="n" r="B6" s="5">
        <v>54</v>
      </c>
      <c t="n" r="C6" s="5">
        <v>38</v>
      </c>
    </row>
    <row spans="1:3" r="7">
      <c t="s" r="A7" s="3">
        <v>713</v>
      </c>
      <c t="n" r="B7" s="5">
        <v>14222</v>
      </c>
      <c t="n" r="C7" s="5">
        <v>10281</v>
      </c>
    </row>
    <row spans="1:3" r="8">
      <c t="s" r="A8" s="3">
        <v>714</v>
      </c>
      <c t="n" r="B8" s="5">
        <v>-1799</v>
      </c>
      <c t="n" r="C8" s="5">
        <v>-512</v>
      </c>
    </row>
    <row spans="1:3" r="9">
      <c t="s" r="A9" s="3">
        <v>715</v>
      </c>
      <c t="n" r="B9" s="5">
        <v>-607</v>
      </c>
      <c t="n" r="C9" s="5">
        <v>-578</v>
      </c>
    </row>
    <row spans="1:3" r="10">
      <c t="s" r="A10" s="3">
        <v>716</v>
      </c>
      <c t="n" r="B10" s="5">
        <v>-232</v>
      </c>
      <c t="n" r="C10" s="5">
        <v>-465</v>
      </c>
    </row>
    <row spans="1:3" r="11">
      <c t="s" r="A11" s="3">
        <v>717</v>
      </c>
      <c t="n" r="B11" s="5">
        <v>-2638</v>
      </c>
      <c t="n" r="C11" s="5">
        <v>-1555</v>
      </c>
    </row>
    <row spans="1:3" r="12">
      <c t="s" r="A12" s="3">
        <v>718</v>
      </c>
      <c t="n" r="B12" s="5">
        <v>-11762</v>
      </c>
      <c t="n" r="C12" s="5">
        <v>-9157</v>
      </c>
    </row>
    <row spans="1:3" r="13">
      <c t="s" r="A13" s="3">
        <v>719</v>
      </c>
      <c t="n" r="B13" s="6">
        <v>-178</v>
      </c>
      <c t="n" r="C13" s="6">
        <v>-4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0</v>
      </c>
      <c t="s" r="B1" s="2">
        <v>1</v>
      </c>
    </row>
    <row spans="1:4" r="2">
      <c t="s" r="B2" s="2">
        <v>2</v>
      </c>
      <c t="s" r="C2" s="2">
        <v>31</v>
      </c>
      <c t="s" r="D2" s="2">
        <v>78</v>
      </c>
    </row>
    <row spans="1:4" r="3">
      <c t="s" r="A3" s="3">
        <v>721</v>
      </c>
      <c t="n" r="B3" s="6">
        <v>459</v>
      </c>
      <c t="n" r="C3" s="6">
        <v>358</v>
      </c>
      <c t="n" r="D3" s="6">
        <v>246</v>
      </c>
    </row>
    <row spans="1:4" r="4">
      <c t="s" r="A4" s="3">
        <v>722</v>
      </c>
      <c t="n" r="B4" s="5">
        <v>121</v>
      </c>
      <c t="n" r="C4" s="5">
        <v>101</v>
      </c>
      <c t="n" r="D4" s="5">
        <v>112</v>
      </c>
    </row>
    <row spans="1:4" r="5">
      <c t="s" r="A5" s="3">
        <v>723</v>
      </c>
      <c t="n" r="B5" s="6">
        <v>580</v>
      </c>
      <c t="n" r="C5" s="6">
        <v>459</v>
      </c>
      <c t="n" r="D5" s="6">
        <v>3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724</v>
      </c>
      <c t="s" r="B1" s="2">
        <v>1</v>
      </c>
    </row>
    <row spans="1:3" r="2">
      <c t="s" r="B2" s="2">
        <v>31</v>
      </c>
      <c t="s" r="C2" s="2">
        <v>78</v>
      </c>
    </row>
    <row spans="1:3" r="3">
      <c t="s" r="A3" s="3">
        <v>725</v>
      </c>
    </row>
    <row spans="1:3" r="4">
      <c t="s" r="A4" s="3">
        <v>726</v>
      </c>
      <c t="n" r="B4" s="6">
        <v>800000</v>
      </c>
      <c t="n" r="C4" s="6">
        <v>1300000</v>
      </c>
    </row>
    <row spans="1:3" r="5">
      <c t="s" r="A5" s="3">
        <v>727</v>
      </c>
      <c t="n" r="B5" s="6">
        <v>0</v>
      </c>
      <c t="n" r="C5" s="5">
        <v>400000</v>
      </c>
    </row>
    <row spans="1:3" r="6">
      <c t="s" r="A6" s="3">
        <v>728</v>
      </c>
    </row>
    <row spans="1:3" r="7">
      <c t="s" r="A7" s="3">
        <v>726</v>
      </c>
      <c t="n" r="C7" s="6">
        <v>8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6"/>
  </cols>
  <sheetData>
    <row spans="1:2" r="1">
      <c t="s" r="A1" s="1">
        <v>729</v>
      </c>
      <c t="s" r="B1" s="2">
        <v>1</v>
      </c>
    </row>
    <row spans="1:2" r="2">
      <c t="s" r="B2" s="2">
        <v>2</v>
      </c>
    </row>
    <row spans="1:2" r="3">
      <c t="s" r="A3" s="3">
        <v>730</v>
      </c>
      <c t="n" r="B3" s="5">
        <v>1</v>
      </c>
    </row>
    <row spans="1:2" r="4">
      <c t="s" r="A4" s="3">
        <v>731</v>
      </c>
      <c t="n" r="B4" s="5">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732</v>
      </c>
      <c t="s" r="B1" s="2">
        <v>1</v>
      </c>
    </row>
    <row spans="1:4" r="2">
      <c t="s" r="B2" s="2">
        <v>2</v>
      </c>
      <c t="s" r="C2" s="2">
        <v>31</v>
      </c>
      <c t="s" r="D2" s="2">
        <v>78</v>
      </c>
    </row>
    <row spans="1:4" r="3">
      <c t="s" r="A3" s="3">
        <v>733</v>
      </c>
    </row>
    <row spans="1:4" r="4">
      <c t="s" r="A4" s="3">
        <v>79</v>
      </c>
      <c t="n" r="B4" s="6">
        <v>147601</v>
      </c>
      <c t="n" r="C4" s="6">
        <v>149617</v>
      </c>
      <c t="n" r="D4" s="6">
        <v>134846</v>
      </c>
    </row>
    <row spans="1:4" r="5">
      <c t="s" r="A5" s="3">
        <v>734</v>
      </c>
    </row>
    <row spans="1:4" r="6">
      <c t="s" r="A6" s="3">
        <v>79</v>
      </c>
      <c t="n" r="B6" s="5">
        <v>25653</v>
      </c>
      <c t="n" r="C6" s="5">
        <v>28162</v>
      </c>
      <c t="n" r="D6" s="5">
        <v>16282</v>
      </c>
    </row>
    <row spans="1:4" r="7">
      <c t="s" r="A7" s="3">
        <v>79</v>
      </c>
      <c t="n" r="B7" s="6">
        <v>173254</v>
      </c>
      <c t="n" r="C7" s="6">
        <v>177779</v>
      </c>
      <c t="n" r="D7" s="6">
        <v>1511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r="A1" s="1">
        <v>735</v>
      </c>
      <c t="s" r="B1" s="2">
        <v>736</v>
      </c>
    </row>
    <row spans="1:2" r="2">
      <c t="s" r="A2" s="3">
        <v>737</v>
      </c>
    </row>
    <row spans="1:2" r="3">
      <c t="s" r="A3" s="3">
        <v>738</v>
      </c>
      <c t="n" r="B3" s="6">
        <v>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7">
        <v>174</v>
      </c>
    </row>
    <row spans="1:2" r="4">
      <c t="s" r="A4" s="3">
        <v>175</v>
      </c>
      <c t="s" r="B4" s="3">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7">
        <v>174</v>
      </c>
    </row>
    <row spans="1:2" r="4">
      <c t="s" r="A4" s="3">
        <v>178</v>
      </c>
      <c t="s" r="B4" s="3">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ash</vt:lpstr>
      <vt:lpstr>Note 1 - Organization and Descr</vt:lpstr>
      <vt:lpstr>Note 2 - Summary of Significant</vt:lpstr>
      <vt:lpstr>Note 3 - Cash, Cash Equivalents</vt:lpstr>
      <vt:lpstr>Note 4 - Fair Value of Financia</vt:lpstr>
      <vt:lpstr>Note 5 - Property, Equipment, a</vt:lpstr>
      <vt:lpstr>Note 6 - Goodwill and Intangibl</vt:lpstr>
      <vt:lpstr>Note 7 - Accrued Liabilities</vt:lpstr>
      <vt:lpstr>Note 8 - Borrowings</vt:lpstr>
      <vt:lpstr>Note 9 - Commitments and Contin</vt:lpstr>
      <vt:lpstr>Note 10 - Convertible Preferred</vt:lpstr>
      <vt:lpstr>Note 11 - Net Loss Per Share</vt:lpstr>
      <vt:lpstr>Note 12 - Income Taxes</vt:lpstr>
      <vt:lpstr>Note 13 - Related Party Transac</vt:lpstr>
      <vt:lpstr>Note 14 - Segments and Geograph</vt:lpstr>
      <vt:lpstr>Note 15 - Subsequent Event</vt:lpstr>
      <vt:lpstr>Significant Accounting Policies</vt:lpstr>
      <vt:lpstr>Note 2 - Summary of Significa24</vt:lpstr>
      <vt:lpstr>Note 3 - Cash, Cash Equivalen25</vt:lpstr>
      <vt:lpstr>Note 4 - Fair Value of Financ26</vt:lpstr>
      <vt:lpstr>Note 5 - Property, Equipment,27</vt:lpstr>
      <vt:lpstr>Note 6 - Goodwill and Intangi28</vt:lpstr>
      <vt:lpstr>Note 7 - Accrued Liabilities (T</vt:lpstr>
      <vt:lpstr>Note 9 - Commitments and Cont30</vt:lpstr>
      <vt:lpstr>Note 10 - Convertible Preferr31</vt:lpstr>
      <vt:lpstr>Note 11 - Net Loss Per Share (T</vt:lpstr>
      <vt:lpstr>Note 12 - Income Taxes (Tables)</vt:lpstr>
      <vt:lpstr>Note 14 - Segments and Geogra34</vt:lpstr>
      <vt:lpstr>Note 1 - Organization and Des35</vt:lpstr>
      <vt:lpstr>Note 2 - Summary of Significa36</vt:lpstr>
      <vt:lpstr>Note 2 - Changes in Allowance f</vt:lpstr>
      <vt:lpstr>Note 3 - Cash, Cash Equivalen38</vt:lpstr>
      <vt:lpstr>Note 3 - Summary of Marketable </vt:lpstr>
      <vt:lpstr>Note 4 - Fair Value of Financ40</vt:lpstr>
      <vt:lpstr>Note 4 - Money Market Funds and</vt:lpstr>
      <vt:lpstr>Note 4 - Changes in Warrant Lia</vt:lpstr>
      <vt:lpstr>Note 5 - Property, Equipment,43</vt:lpstr>
      <vt:lpstr>Note 5 - Summary Property, Equi</vt:lpstr>
      <vt:lpstr>Note 5 - Assets Recorded Under </vt:lpstr>
      <vt:lpstr>Note 6 - Goodwill and Intangi46</vt:lpstr>
      <vt:lpstr>Note 6 - Intangible Assets Deta</vt:lpstr>
      <vt:lpstr>Note 6 - Estimated Future Amort</vt:lpstr>
      <vt:lpstr>Note 7 - Summary of Accrued Lia</vt:lpstr>
      <vt:lpstr>Note 8 - Borrowings (Details Te</vt:lpstr>
      <vt:lpstr>Note 9 - Commitments and Cont51</vt:lpstr>
      <vt:lpstr>Note 9 - Future Minimum Payment</vt:lpstr>
      <vt:lpstr>Note 10 - Convertible Preferr53</vt:lpstr>
      <vt:lpstr>Note 10 - Common Stock Activity</vt:lpstr>
      <vt:lpstr>Note 10 - Option Award Activity</vt:lpstr>
      <vt:lpstr>Note 10 - Restricted Stock Unit</vt:lpstr>
      <vt:lpstr>Note 10 - Assumptions Used to V</vt:lpstr>
      <vt:lpstr>Note 10 - Shares of Common Stoc</vt:lpstr>
      <vt:lpstr>Note 10 - Fair Value of Option </vt:lpstr>
      <vt:lpstr>Note 10 - Summary of Stock-base</vt:lpstr>
      <vt:lpstr>Note 10 - Assumptions Used to61</vt:lpstr>
      <vt:lpstr>Note 10 - Summary of Warrants O</vt:lpstr>
      <vt:lpstr>Note 11 - Net Loss Per Share (D</vt:lpstr>
      <vt:lpstr>Note 11 - Calculation of Basic </vt:lpstr>
      <vt:lpstr>Note 11 - Equity Shares Exclude</vt:lpstr>
      <vt:lpstr>Note 12 - Income Taxes (Details</vt:lpstr>
      <vt:lpstr>Note 12 - Domestic and Foreign </vt:lpstr>
      <vt:lpstr>Note 12 - Components of Income </vt:lpstr>
      <vt:lpstr>Note 12 - Effective Tax Rates a</vt:lpstr>
      <vt:lpstr>Note 12 - Significant Component</vt:lpstr>
      <vt:lpstr>Note 12 - Reconciliation of the</vt:lpstr>
      <vt:lpstr>Note 13 - Related Party Trans72</vt:lpstr>
      <vt:lpstr>Note 14 - Segments and Geogra73</vt:lpstr>
      <vt:lpstr>Note 14 - Segments (Details)</vt:lpstr>
      <vt:lpstr>Note 15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26:45Z</dcterms:created>
  <dcterms:modified xmlns:dcterms="http://purl.org/dc/terms/" xmlns:xsi="http://www.w3.org/2001/XMLSchema-instance" xsi:type="dcterms:W3CDTF">2016-03-10T17:26:45Z</dcterms:modified>
  <dc:title xmlns:dc="http://purl.org/dc/elements/1.1/">Untitled</dc:title>
  <dc:description xmlns:dc="http://purl.org/dc/elements/1.1/"/>
  <dc:subject xmlns:dc="http://purl.org/dc/elements/1.1/"/>
  <cp:keywords/>
  <cp:category/>
</cp:coreProperties>
</file>